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Derivative Liability and Fair V" sheetId="10" state="visible" r:id="rId10"/>
    <sheet xmlns:r="http://schemas.openxmlformats.org/officeDocument/2006/relationships" name="Common and Preferred Stock Tran" sheetId="11" state="visible" r:id="rId11"/>
    <sheet xmlns:r="http://schemas.openxmlformats.org/officeDocument/2006/relationships" name="Option and Warrant Activity" sheetId="12" state="visible" r:id="rId12"/>
    <sheet xmlns:r="http://schemas.openxmlformats.org/officeDocument/2006/relationships" name="Related Party Transactions"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Organization, Basis of Presen_3" sheetId="17" state="visible" r:id="rId17"/>
    <sheet xmlns:r="http://schemas.openxmlformats.org/officeDocument/2006/relationships" name="Notes Payable (Tables)" sheetId="18" state="visible" r:id="rId18"/>
    <sheet xmlns:r="http://schemas.openxmlformats.org/officeDocument/2006/relationships" name="Derivative Liability and Fair_2" sheetId="19" state="visible" r:id="rId19"/>
    <sheet xmlns:r="http://schemas.openxmlformats.org/officeDocument/2006/relationships" name="Option and Warrant Activity (Ta" sheetId="20" state="visible" r:id="rId20"/>
    <sheet xmlns:r="http://schemas.openxmlformats.org/officeDocument/2006/relationships" name="Related Party Transactions (Tab" sheetId="21" state="visible" r:id="rId21"/>
    <sheet xmlns:r="http://schemas.openxmlformats.org/officeDocument/2006/relationships" name="Organization, Basis of Presen_4" sheetId="22" state="visible" r:id="rId22"/>
    <sheet xmlns:r="http://schemas.openxmlformats.org/officeDocument/2006/relationships" name="Organization, Basis of Presen_5" sheetId="23" state="visible" r:id="rId23"/>
    <sheet xmlns:r="http://schemas.openxmlformats.org/officeDocument/2006/relationships" name="Organization, Basis of Presen_6" sheetId="24" state="visible" r:id="rId24"/>
    <sheet xmlns:r="http://schemas.openxmlformats.org/officeDocument/2006/relationships" name="Going Concern (Details Narrativ"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Derivative Liability and Fair_3" sheetId="28" state="visible" r:id="rId28"/>
    <sheet xmlns:r="http://schemas.openxmlformats.org/officeDocument/2006/relationships" name="Derivative Liability and Fair_4" sheetId="29" state="visible" r:id="rId29"/>
    <sheet xmlns:r="http://schemas.openxmlformats.org/officeDocument/2006/relationships" name="Derivative Liability and Fair_5" sheetId="30" state="visible" r:id="rId30"/>
    <sheet xmlns:r="http://schemas.openxmlformats.org/officeDocument/2006/relationships" name="Derivative Liability and Fair_6" sheetId="31" state="visible" r:id="rId31"/>
    <sheet xmlns:r="http://schemas.openxmlformats.org/officeDocument/2006/relationships" name="Common and Preferred Stock Tr_2" sheetId="32" state="visible" r:id="rId32"/>
    <sheet xmlns:r="http://schemas.openxmlformats.org/officeDocument/2006/relationships" name="Option and Warrant Activity (De" sheetId="33" state="visible" r:id="rId33"/>
    <sheet xmlns:r="http://schemas.openxmlformats.org/officeDocument/2006/relationships" name="Option and Warrant Activity (_2" sheetId="34" state="visible" r:id="rId34"/>
    <sheet xmlns:r="http://schemas.openxmlformats.org/officeDocument/2006/relationships" name="Related Party Transactions (Det" sheetId="35" state="visible" r:id="rId35"/>
    <sheet xmlns:r="http://schemas.openxmlformats.org/officeDocument/2006/relationships" name="Related Party Transactions (D_2" sheetId="36" state="visible" r:id="rId36"/>
    <sheet xmlns:r="http://schemas.openxmlformats.org/officeDocument/2006/relationships" name="Legal Proceedings (Details Narr"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16">
  <si>
    <t>Document and Entity Information - shares</t>
  </si>
  <si>
    <t>9 Months Ended</t>
  </si>
  <si>
    <t>Sep. 30, 2018</t>
  </si>
  <si>
    <t>Nov. 27, 2018</t>
  </si>
  <si>
    <t>Document And Entity Information</t>
  </si>
  <si>
    <t>Entity Registrant Name</t>
  </si>
  <si>
    <t>VERTICAL COMPUTER SYSTEMS INC</t>
  </si>
  <si>
    <t>Entity Central Index Key</t>
  </si>
  <si>
    <t>Document Type</t>
  </si>
  <si>
    <t>10-Q</t>
  </si>
  <si>
    <t>Document Period End Date</t>
  </si>
  <si>
    <t>Sep. 30,
		2018</t>
  </si>
  <si>
    <t>Amendment Flag</t>
  </si>
  <si>
    <t>false</t>
  </si>
  <si>
    <t>Current Fiscal Year End Date</t>
  </si>
  <si>
    <t>--12-31</t>
  </si>
  <si>
    <t>Entity's Reporting Status Current</t>
  </si>
  <si>
    <t>Yes</t>
  </si>
  <si>
    <t>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Consolidated Balance Sheets (Unaudited) - USD ($)</t>
  </si>
  <si>
    <t>Dec. 31, 2017</t>
  </si>
  <si>
    <t>Current assets</t>
  </si>
  <si>
    <t>Cash</t>
  </si>
  <si>
    <t>Accounts receivable, net of allowance for bad debts of $196,292 and $234,439</t>
  </si>
  <si>
    <t>Prepaid expenses and other current assets</t>
  </si>
  <si>
    <t>Total current assets</t>
  </si>
  <si>
    <t>Property and equipment, net of accumulated depreciation of $1,043,571 and $1,044,936</t>
  </si>
  <si>
    <t>Intangible assets, net of accumulated amortization of $319,403 and $319,504</t>
  </si>
  <si>
    <t>Deposits and other</t>
  </si>
  <si>
    <t>Total assets</t>
  </si>
  <si>
    <t>Current liabilities:</t>
  </si>
  <si>
    <t>Accounts payable and accrued liabilities</t>
  </si>
  <si>
    <t>Accounts payable to related parties</t>
  </si>
  <si>
    <t>Deferred revenue</t>
  </si>
  <si>
    <t>Derivative liabilities</t>
  </si>
  <si>
    <t>Convertible debentures, net of unamortized discounts of $0 and $75,705</t>
  </si>
  <si>
    <t>Notes payable, net of discounts of $2,614 and $0</t>
  </si>
  <si>
    <t>Notes payable and convertible debt to related parties</t>
  </si>
  <si>
    <t>Total current liabilities</t>
  </si>
  <si>
    <t>Non-current portion - notes payable</t>
  </si>
  <si>
    <t xml:space="preserve"> </t>
  </si>
  <si>
    <t>Total liabilities</t>
  </si>
  <si>
    <t>Convertible Cumulative Preferred stock</t>
  </si>
  <si>
    <t>Stockholders' Deficit</t>
  </si>
  <si>
    <t>Common Stock; $.00001 par value; 2,000,000,000 shares authorized 1,191,165,201 issued and 1,151,165,201 outstanding as of September 30, 2018 and 1,188,095,201 issued and 1,148,095,201 outstanding as of December 31, 2017</t>
  </si>
  <si>
    <t>Treasury stock; 40,000,000 as of September 30, 2018 and December 31, 2017</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4% Convertible Cumulative Preferred Stock [Member]</t>
  </si>
  <si>
    <t>Series B 10% Convertible Cumulative Preferred stock [Member]</t>
  </si>
  <si>
    <t>Series C 4% Convertible Cumulative Preferred stock [Member]</t>
  </si>
  <si>
    <t>Series D 15% Convertible Cumulative Preferred stock [Member]</t>
  </si>
  <si>
    <t>Consolidated Balance Sheets (Unaudited) (Parenthetical) - USD ($)</t>
  </si>
  <si>
    <t>12 Months Ended</t>
  </si>
  <si>
    <t>Accounts receivable, allowance for bad debts</t>
  </si>
  <si>
    <t>Property and equipment, accumulated depreciation</t>
  </si>
  <si>
    <t>Intangible assets, accumulated amortization</t>
  </si>
  <si>
    <t>Convertible debentures, unamortized discounts</t>
  </si>
  <si>
    <t>Notes payable, discounts</t>
  </si>
  <si>
    <t>Common stock, par value (in dollars per share)</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Comprehensive Loss (Unaudited) - USD ($)</t>
  </si>
  <si>
    <t>3 Months Ended</t>
  </si>
  <si>
    <t>Sep. 30, 2017</t>
  </si>
  <si>
    <t>Revenues</t>
  </si>
  <si>
    <t>Total revenues</t>
  </si>
  <si>
    <t>Cost of revenues</t>
  </si>
  <si>
    <t>Gross profit</t>
  </si>
  <si>
    <t>Operating expenses:</t>
  </si>
  <si>
    <t>Selling, general and administrative expenses</t>
  </si>
  <si>
    <t>Depreciation and amortization</t>
  </si>
  <si>
    <t>Bad debt expense (recovery)</t>
  </si>
  <si>
    <t>Total operating expenses</t>
  </si>
  <si>
    <t>Operating Loss</t>
  </si>
  <si>
    <t>Other Income (Expense):</t>
  </si>
  <si>
    <t>Interest income</t>
  </si>
  <si>
    <t>Gain on derivative liabilities</t>
  </si>
  <si>
    <t>Non-operating penalties</t>
  </si>
  <si>
    <t>Forbearance fees</t>
  </si>
  <si>
    <t>Interest expense</t>
  </si>
  <si>
    <t>Net loss before non-controlling interest and income tax expense (benefit)</t>
  </si>
  <si>
    <t>Income tax expense (benefit)</t>
  </si>
  <si>
    <t>Net loss before non-controlling interest</t>
  </si>
  <si>
    <t>Net loss attributable to non-controlling interest</t>
  </si>
  <si>
    <t>Net loss attributable to Vertical Computer Systems, Inc.</t>
  </si>
  <si>
    <t>Dividends applicable to preferred stock</t>
  </si>
  <si>
    <t>Net loss available to common stockholders</t>
  </si>
  <si>
    <t>Basic and diluted net loss per share (in dollars per share)</t>
  </si>
  <si>
    <t>Basic weighted average common shares outstanding (in shares)</t>
  </si>
  <si>
    <t>Diluted weighted average common shares outstanding (in shares)</t>
  </si>
  <si>
    <t>Comprehensive loss</t>
  </si>
  <si>
    <t>Net loss</t>
  </si>
  <si>
    <t>Translation adjustments</t>
  </si>
  <si>
    <t>Comprehensive loss attributable to non-controlling interest</t>
  </si>
  <si>
    <t>Comprehensive loss attributable to Vertical Computer Systems, Inc.</t>
  </si>
  <si>
    <t>Licensing and Software [Member]</t>
  </si>
  <si>
    <t>Software Maintenance [Member]</t>
  </si>
  <si>
    <t>Cloud-Based Offering [Member]</t>
  </si>
  <si>
    <t>Consulting Services [Member]</t>
  </si>
  <si>
    <t>Other [Member]</t>
  </si>
  <si>
    <t>Consolidated Statement of Stockholders' Deficit (Unaudited) - 9 months ended Sep. 30, 2018 - USD ($)</t>
  </si>
  <si>
    <t>Common Stock [Member]</t>
  </si>
  <si>
    <t>Treasury Stock [Member]</t>
  </si>
  <si>
    <t>Additional Paid-In Capital [Member]</t>
  </si>
  <si>
    <t>Accumulated Deficit [Member]</t>
  </si>
  <si>
    <t>Other Comprehensive Income [Member]</t>
  </si>
  <si>
    <t>Noncontrolling Interest [Member]</t>
  </si>
  <si>
    <t>Total</t>
  </si>
  <si>
    <t>Balances, in beginning at Dec. 31, 2017</t>
  </si>
  <si>
    <t>Balances, in beginning (in shares) at Dec. 31, 2017</t>
  </si>
  <si>
    <t>Increase (Decrease) in Stockholders' Equity [Roll Forward]</t>
  </si>
  <si>
    <t>Amortization of restricted stock awards</t>
  </si>
  <si>
    <t>Amortization of subsidiary restricted stock awards</t>
  </si>
  <si>
    <t>Shares issued for vested restricted stock awards</t>
  </si>
  <si>
    <t>Shares issued for vested restricted stock awards (in shares)</t>
  </si>
  <si>
    <t>Issuance of subsidiary shares for debt extensions</t>
  </si>
  <si>
    <t>Issuance of subsidiary shares for services</t>
  </si>
  <si>
    <t>Issuance of shares for subsidiary non-operating penalties</t>
  </si>
  <si>
    <t>Issuance of shares for subsidiary non-operating penalties (in shares)</t>
  </si>
  <si>
    <t>Issuance of subsidiary shares for subsidiary non-operating penalties</t>
  </si>
  <si>
    <t>Discount from warrants issued with debt</t>
  </si>
  <si>
    <t>Derivative liability for warrants issued with convertible debt</t>
  </si>
  <si>
    <t>Dividends paid to non-controlling interest holders</t>
  </si>
  <si>
    <t>Dividends declared but unpaid to non-controlling interest holders</t>
  </si>
  <si>
    <t>Other comprehensive income translation adjustment</t>
  </si>
  <si>
    <t>Balances, ending at Sep. 30, 2018</t>
  </si>
  <si>
    <t>Balances, ending (in shares) at Sep. 30, 2018</t>
  </si>
  <si>
    <t>Consolidated Statements of Cash Flows (Unaudited) - USD ($)</t>
  </si>
  <si>
    <t>Cash flows from operating activities</t>
  </si>
  <si>
    <t>Adjustments to reconcile net loss to net cash used in operating activities:</t>
  </si>
  <si>
    <t>Amortization of debt discounts</t>
  </si>
  <si>
    <t>Common shares issued for services</t>
  </si>
  <si>
    <t>Common shares issued to employees</t>
  </si>
  <si>
    <t>Bad debt recovery</t>
  </si>
  <si>
    <t>Gain on derivatives</t>
  </si>
  <si>
    <t>Changes in operating assets and liabilities:</t>
  </si>
  <si>
    <t>Accounts receivable</t>
  </si>
  <si>
    <t>Prepaid expenses and other assets</t>
  </si>
  <si>
    <t>Accounts payable related parties</t>
  </si>
  <si>
    <t>Net cash used in operating activities</t>
  </si>
  <si>
    <t>Cash flow from investing activities:</t>
  </si>
  <si>
    <t>Purchase of property and equipment</t>
  </si>
  <si>
    <t>Net cash used in investing activities</t>
  </si>
  <si>
    <t>Cash flows from financing activities:</t>
  </si>
  <si>
    <t>Borrowings on notes payable</t>
  </si>
  <si>
    <t>Borrowings on convertible debentures</t>
  </si>
  <si>
    <t>Borrowings on related party debt</t>
  </si>
  <si>
    <t>Payments of notes payable</t>
  </si>
  <si>
    <t>Issuance of preferred stock</t>
  </si>
  <si>
    <t>Dividends paid by subsidiary to non-controlling interest</t>
  </si>
  <si>
    <t>Bank overdraft</t>
  </si>
  <si>
    <t>Net cash provided by financing activities</t>
  </si>
  <si>
    <t>Effect of changes in exchange rates on cash</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Common shares issued for conversion of debt and accrued interest</t>
  </si>
  <si>
    <t>Settlement of derivative liability upon conversion of debt</t>
  </si>
  <si>
    <t>Debt discount due to shares and warrants issued with convertible debt</t>
  </si>
  <si>
    <t>Debt discount due to derivative liabilities</t>
  </si>
  <si>
    <t>Debt discount due to subsidiary shares issued for debt extensions</t>
  </si>
  <si>
    <t>Common shares issued for vested restricted stock awards</t>
  </si>
  <si>
    <t>Debt discount due to warrants issued with debt</t>
  </si>
  <si>
    <t>Reclassification of warrants as derivative liabilities</t>
  </si>
  <si>
    <t>Non-controlling interest adjustment to equity</t>
  </si>
  <si>
    <t>Debt modification</t>
  </si>
  <si>
    <t>Organization, Basis of Presentation and Significant Accounting Policies</t>
  </si>
  <si>
    <t>Organization, Consolidation and Presentation of Financial Statements [Abstract]</t>
  </si>
  <si>
    <t>Note
1. Organization, Basis of Presentation and Significant Accounting Policies The
accompanying unaudited interim consolidated financial statements of Vertical Computer Systems, Inc. (‘we”, “our”,
the “Company” or “Vertical”) have been prepared in accordance with accounting principles generally accepted
in the United States of America and rules of the Securities and Exchange Commission, and should be read in conjunction with
the audited consolidated financial statements and notes thereto contained in Vertical’s annual report on Form 10-K for the
year ended December 31, 2017. The consolidated financial statements include the accounts of the Company and its subsidiaries (collectively,
“our”, “we”, the “Company,” “Vertical”,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n
80% owned subsidiary, Ploinks, Inc. (“Ploinks”), an 87%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7 annual report on Form 10-K have been omitted. Revenue
Recognition On
January 1, 2018, the company adopted ASU No. 2016-12, “Revenue from Contracts with Customers (Topic 606): Narrow-Scope Improvements
and Practical Expedient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as of January 1, 2018 or revenues for the quarter ended September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the Company’s revenue is recognized at the time control of the products transfers to the
customer.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industry as well as by country to depict the nature and economic characteristics affecting revenue.
The following table presents our revenue disaggregated by industry for the three and nine months ended:
Three
Months Ended September 30, Nine
Months Ended September 30,
Industry 2018 2017 2018 2017
Agriculture $ 69,535 $ 70,749 $ 212,271 $ 255,653
Automotive 9,339 7,132 23,877 21,133
Distribution 15,686 33,439 63,661 65,991
Education 197,160 171,490 632,113 495,605
Financial
Services 18,605 18,720 62,294 55,329
Government 124,311 99,755 388,458 327,450
Healthcare 270,926 292,538 918,632 891,430
Manufacturing 55,792 54,813 177,315 161,900
Manufacturing
Services 8,401 11,133 27,764 31,894
Media 28,072 28,288 86,211 81,436
Oil
and Gas 55,016 48,929 155,968 144,012
Pulp
and Paper Distribution 23,126 23,935 70,455 89,685
Pulp
and Paper Manufacturing 5,150 4,975 15,414 14,074
Engineering — 25,681 34,777 93,089
Government
Contractor 117,010 28,847 214,898 93,575
Other — 294 — 811
Total
revenues $ 998,129 $ 920,718 $ 3,084,108 $ 2,823,067 The
following table presents our revenue disaggregated by country for the three and nine months ended:
Three
Months Ended September 30, Nine
Months Ended September 30,
Country 2018 2017 2018 2017
Canada $ 612,629 $ 579,564 $ 1,975,042 $ 1,723,187
United
States 385,500 341,154 1,109,066 1,099,880
Total
revenues $ 998,129 $ 920,718 $ 3,084,108 $ 2,823,067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nine months ended September 30, 2018 and 2017, common stock equivalents related to the convertible debentures, convertible
debt and preferred stock and stock derivative liability were not included in the calculation of the diluted earnings per share
as their effect would be anti-dilutive. For the three and nine months ended September 30, 2018 and 2017, the Company had 56,358,481
and 83,059,735 potential common shares under convertible notes, which were included in the calculation of diluted loss per share. Recently
Issued Accounting Pronouncements In
February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an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15, 2017 and should be applied prospectively
to an award modified on or after the adoption date. Early adoption is permitted, including adoption in an interim period. The
Company adopted the standard on January 1, 2018 and the amendment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because of the existence
of a down round feature. The amendments are effective for fiscal years beginning after December 15, 2018 and should be applied
retrospectively. Early adoption is permitted, including adoption in an interim period. The Company is currently evaluating the
effect its adoption of this standard, if any, on our consolidated financial position, results of operations or cash flows. In
November 2016, the FASB issued ASU 2016-18, Statement of Cash Flows - Restricted Cash (Topic 230), which amends the existing guidance
relating to the disclosure of restricted cash and restricted cash equivalents on the statement of cash flows. ASU 2016-18 is effective
for the fiscal year beginning after December 15, 2017, and interim periods within that fiscal year, and early adoption is permitted.
The adoption of ASU 2016-18 had no effect on our Consolidated Condensed Statements of Cash Flows.</t>
  </si>
  <si>
    <t>Going Concern</t>
  </si>
  <si>
    <t>Note
2. Going Concern The
accompanying unaudited consolidated financial statements for the nine months ended September 30, 2018 and 2017 have been prepared
assuming that we will continue as a going concern, and accordingly realize our assets and satisfy our liabilities in the normal
course of business. The
carrying amounts of assets and liabilities presented in the consolidated financial statements do not purport to represent realizable
or settlement values. As of September 30, 2018, we had negative working capital of approximately $24.9 million and defaulted on
several of our debt obligations. These conditions raise substantial doubt about our ability to continue as a going concern. Our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Notes Payable</t>
  </si>
  <si>
    <t>Notes Payable [Abstract]</t>
  </si>
  <si>
    <t>Note
3. Notes Payable The
following table reflects our third party debt activity, including our convertible debt, for the nine months ended September 30,
2018:
December 31, 2017 $ 7,098,138
Repayments of third
party notes (20,944 )
Borrowings from third
parties 795,100
Debt discounts due
to stock, warrants and derivative liabilities (130,569 )
Amortization of debt
discounts 219,641
Effect
of currency exchange (281 )
September 30, 2018 $ 7,961,085
During
the nine months ended September 30, 2018, the Company borrowed $282,000 from a third party lender at 10% interest per annum, and
the Company made total payments of $20,944 on notes payable to third parties. During
the nine months ended September 30, 2018, the Company issued promissory notes to third party lenders in the aggregate principal
amount of $470,000 for loans made by these lenders in the same amount to the Company. These notes bear interest at 10% per annum
and are due within 90 days of the date the respective note was issued and on demand. In connection with the loans, the Company
issued 1-year to 3-year warrants to purchase an aggregate total of 2,700,000 shares of VCSY common stock at a purchase price of
$0.10-$0.20 per share to certain third party lenders. During
the nine months ended September 30, 2018, the Company extended the term of certain warrants to purchase a total of 12,100,000
shares of VCSY common stock (at $0.10 per share) for an additional 1-year period and granted a total of 320,199 shares of the
common stock of Ploinks, Inc. to third party lenders in connection with certain extensions of convertible debentures in the aggregate
principal amount of $1,210,000 that were issued from 2015 through 2017. The aggregate fair market value of the Ploinks shares
was determined to be $99,102 and was recorded as debt discount and is being amortized through the term of the convertible debenture.
The incremental change in the fair value of the extended warrants was immaterial and did not change the conclusion of the debt
modification. The due dates for all these convertible debentures were extended until October 1, 2018. During
the nine months ended September 30, 2018, NOW Solutions issued a note payable in the principal amount of $43,100, to a third party
bearing interest at 10% annum for advances made on behalf of NOW Solutions in 2013. On
July 25, 2018, Taladin executed an amendment to a pledge agreement (the “Amended Pledge Agreement”) with a third party
lender. In connection with the Amended Pledge Agreement, the Company and NOW Solutions also executed an amendment of certain promissory
notes (the “Taladin Pledged Notes”) issued to the lender by the Company and NOW Solutions to a third party lender
in the aggregate principal amount of $715,000. The outstanding balance due under the Notes as of June 30, 2018, including interest,
was $2,093,334 (plus $280,000 in penalties). Under
the original pledge agreement, Taladin pledged 20,000,000 shares (the “Taladin Pledged Shares”) of the Company’s
common stock to the lender to secure obligations under the Taladin Pledged Notes, as amended, consisting of (a) promissory note
issued by NOW Solutions in the principal amount of $215,000 issued on September 4, 2003 and assigned to the lender effective on
January 4, 2004, (b) the promissory note issued by VCSY in the principal amount of $200,000 issued on October 24, 2006 and (c)
the promissory note issued by VCSY in the principal amount of $300,000 issued on March 5, 2007. Terms
of the Amended Pledge Agreement Terms
of the Amendment of the Notes Lakeshore
Financing On
January 9, 2013, the Company and several of its subsidiaries entered into a loan agreement (the “ Loan Agreement Lakeshore Lakeshore Note The
Lakeshore Note was originally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Lakeshore a royalty of 6% of its annual gross revenues in excess of $5 million dollars up to a maximum of $1,759,150. Management
has estimated the fair value of the royalty to be nominal as of its issuance date and no royalty was owed as of December 31, 2017
or December 31, 2016. Under
an amendment of the Lakeshore Note and the Loan Agreement executed on January 31, 2013, Vertical was obligated to transfer 25%
of its ownership interest in NOW Solutions in the event certain principal payments were not timely made to Lakeshore. When the
last forbearance agreement with Lakeshore expired, Lakeshore became a 25% minority owner of NOW Solutions on October 1, 2013. In
December 2014, the Company and Lakeshore entered into an amendment of the Lakeshore Note and the Loan Agreement. In consideration
of an extension Lakeshore granted to NOW Solutions to cure the default under the Lakeshore Note and the Loan Agreement, the Company
transferred a 20% ownership interest in two subsidiaries to Lakeshore: Priority Time Systems, Inc., and SnAPPnet, Inc. In
December 2017, the Vertical and NOW Solutions and Lakeshore entered into an amendment (the “2017 Lakeshore Loan Amendment
“) to the Loan Agreement and the Lakeshore Note issued to Lakeshore. Pursuant to the terms of this amendment, the principal
balance of the Note was amended to $2,291,395, which included (a) all unpaid dividends and outstanding attorneys’ fees in
the amount of $250,000 and (b) all outstanding accrued interest in the amount of $414,364. Under the 2017 Lakeshore Loan Amendment,
any existing defaults under the Lakeshore Note and related security agreements were cured, the interest rate reverted to the non-default
rate of 11% interest per annum, the Lakeshore Note was re-amortized and the term of the Lakeshore Note was extended for an additional
10 years, with monthly installment payments consisting of $31,564 due on the 10 th The
2017 Lakeshore Loan Amendment also provides that if NOW Solutions makes any advance toward net income (less Vertical’s management
fee and management allocations) to Vertical, then NOW Solutions shall pay Lakeshore 25% share of such an advance no later than
one business day after Vertical receives its 75% percent share. In the event NOW Solutions does not make payment to Lakeshore,
the loan will be in default and NOW Solutions has five business days from discovery and notice by Lakeshore to make payment plus
a penalty in the amount of 20% of the unpaid 25% share amount. In
order to facilitate the execution of the 2017 Lakeshore Loan Amendment which resulted in the cure of any existing defaults under
the Loan Agreement and the Note, as well as the release by Lakeshore of the security interests in the SiteFlash assets and the
assets of SnAPPnet and Priority Time, the Company issued 2,500,000 VCSY common shares at a fair market value of $35,400 and 300,000
Ploinks common shares at a fair market value of $92,850 to certain third party purchasers of 600,000 shares of VHS Series A Preferred
Stock from a member of Lakeshore. The Company recorded a loss on debt extinguishment of $128,250 during the year ended December
31, 2017. During
the nine months ended September 30, 2018, the Company, through its subsidiary, declared dividends to Lakeshore of $90,332 of which
$89,090 were paid and $1,242 were left accrued. During the nine months ended September 30, 2017, the Company, through its subsidiary,
declared dividends to Lakeshore of $65,000 which were added to the note balance as part of the December 2017 amendment discussed
above. For
additional transactions and updates concerning notes payable after September 30, 2018, please see “Subsequent Events”
in Note 9.</t>
  </si>
  <si>
    <t>Derivative Liability and Fair Value Measurements</t>
  </si>
  <si>
    <t>Derivative Instruments and Hedging Activities Disclosure [Abstract]</t>
  </si>
  <si>
    <t xml:space="preserve">Note
4. Derivative Liability and Fair Value Measurements Derivative
liability As
of September 30, 2018, the Company has convertible notes and common stock warrants that qualify as derivative liabilities under
ASC 815. As
of September 30, 2018, the aggregate fair value of the outstanding derivative liabilities was $63,576. For the nine months ended
September 30, 2018, the net gain on the change in fair value of derivative liabilities was $129,346. The
Company estimated the fair value of the derivative liabilities using the Black-Scholes option pricing model and the following
key assumptions during 2018:
2018
Expected dividends
0%
Expected terms
(years) 0. 21
– 2.92
Volatility 38%
- 164%
Risk-free rate 2.19%
- 2.88%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8 and December 31, 2017:
Fair
value measurements on a recurring basis
Level
1 Level
2 Level
3
As of September 30, 2018:
Liabilities
Derivative
liabilities – convertible debt and warrants $ — $ — $ 63,576
As of December 31, 2017:
Liabilities
Derivative liabilities
- convertible debt and warrants $ — $ — $ 159,537 The
estimated fair value of short-term financial instruments, including cash, accounts receivable, accounts payable and accrued liabilities
and deferred revenue approximates their carrying value due to their short-term nature. The Company uses Level 3 inputs to estimate
the fair value of its derivative liabilities. The
below table presents the change in the fair value of the derivative liabilities during the nine months ended September 30, 2018:
Fair value as of December
31, 2017 $ 159,537
Additions
recognized as debt discounts 26,647
Additions
due to warrant derivative 6,738
Gain
on change in fair value of derivatives (129,346 )
Fair value as of
September 30, 2018 $ 63,576 </t>
  </si>
  <si>
    <t>Common and Preferred Stock Transactions</t>
  </si>
  <si>
    <t>Equity [Abstract]</t>
  </si>
  <si>
    <t>Note
5. Common and Preferred Stock Transactions On
July 25, 2018, Taladin executed an amendment to a pledge agreement (the “Amended Pledge Agreement”) with a third party
lender. Under the original pledge agreement, Taladin pledged 20,000,000 shares (the “Taladin Pledged Shares”) of the
Company’s common stock to the lender to secure obligations under the Taladin Pledged Notes, as also amended. Under the terms
of the Amended Pledge Agreement, in lieu of selling the Taladin Pledged Shares pursuant to the original terms of the pledge agreement,
Taladin and the lender agreed that Taladin, or a party acting on Taladin’s behalf, had the right to purchase a total of
10,000,000 shares of the Taladin Pledged Shares from Taladin at a purchase price of $0.015 per share over a certain period of
time. The Company made $150,000 in payments to the lender and all rights to the 10,000,000 shares of the Pledged Stock have been
retained by Taladin. During
the nine months ended September 30, 2018, the Company issued promissory notes to third party lenders in the aggregate principal
amount of $470,000 for loans made by these lenders in the same amount to the Company. These notes bear interest at 10% per annum
and are due within 90 days of the date the respective note was issued and on demand. In connection with the loans, the Company
issued 1-year to 3-year warrants to purchase an aggregate total of 2,700,000 shares of VCSY common stock at a purchase price of
$0.10-$0.20 per share to certain third party lenders. During
the nine months ended September 30, 2018, the Company issued an additional 2,500,000 VCSY common shares at a fair market value
of $33,000 and an additional 300,000 Ploinks common shares at a fair market value of $92,850 to certain third party purchasers
of 600,000 shares of VHS Series A Preferred Stock from a member of Lakeshore. These additional shares were issued to facilitate
the execution of the 2017 Lakeshore Loan Amendment which resulted in the cure of any existing defaults under the Loan Agreement
and the Note, as well as the release by Lakeshore of the security interests in the SiteFlash assets and the assets of SnAPPnet
and Priority Time, when VHS did not meet performance standards. The company recorded the combined fair value of $125,850 as non-operating
penalties in other income (expense) for the six months ended June 30, 2018. During
the nine months ended September 30, 2018, the Company extended the term of certain warrants to purchase an aggregate total of
225,000 shares of VCSY common stock at a purchase price of $0.10 and $0.20 per share for an additional 1-year period to third
party subscribers who purchased an aggregate total of 750 shares of VCSY Series A Preferred Convertible Stock in the aggregate
amount of $150,000. During
the nine months ended September 30, 2018, the Company extended the term of certain warrants to purchase a total of 12,100,000
shares of VCSY common stock (at $0.10 per share) for an additional 1-year period and granted a total of 320,199 shares of the
common stock of Ploinks, Inc. to third party lenders in connection with certain extensions of convertible debentures in the aggregate
principal amount of $1,210,000 that were issued from 2015 through 2017. The due dates for all these convertible debentures were
extended until October 1, 2018. The incremental change in the fair value of the extended warrants was immaterial and did not change
the conclusion of the debt modification. During
the nine months ended September 30, 2018, 570,000 shares of VCSY common stock issued to employees of the Company vested. During
the nine months ended September 30, 2018, warrants to purchase 1,000,000 shares of VCSY common stock at a purchase price of $0.10
per share expired. During
the nine months ended September 30, 2018, 289,998 shares of the common stock of Ploinks, Inc. issued under restricted stock agreements
to consultants and employees of the Company and a subsidiary of the Company vested. Stock
compensation expense for the amortization of restricted stock awards was $33,127 for the nine months ended September 30, 2018.
As of September 30, 2018, there were 5,490,000 shares of unvested stock compensation awards to employees and 15,500,000 shares
of unvested stock compensation awards to non-employees. We
have evaluated our convertible cumulative preferred stock under the guidance set out in FASB ASC 470-20 and accordingly classified
these shares as temporary equity in the consolidated balance sheets. For
additional transactions after September 30, 2018 concerning stock transactions, please see “Subsequent Events” in
Note 9.</t>
  </si>
  <si>
    <t>Option and Warrant Activity</t>
  </si>
  <si>
    <t>Option And Warrant Activity</t>
  </si>
  <si>
    <t>Note
6. Option and Warrant Activity Option
and warrant activities during the nine months ended September 30, 2018 is summarized as follows:
Incentive
Stock Options Non-Statutory
Stock Options Warrants Weighted
Average Exercise Price
Outstanding
at December 31, 2017 — — 16,340,000 $ 0.101
Options/Warrants granted — — 2,700,000 $ 0.181
Options/Warrants exercised — — — —
Options/Warrants
expired/cancelled — — 1,000,000 0.10
Outstanding at
September 30, 2018 — — 18,040,000 $ 0.114 The
weighted average remaining life of the outstanding warrants as of September 30, 2018 was 1.79. The intrinsic value of the exercisable
warrants as of September 30, 2018 was $0.009. For
additional transactions after September 30, 2018 concerning warrants and stock options, please see “Subsequent Events”
in Note 9.</t>
  </si>
  <si>
    <t>Related Party Transactions</t>
  </si>
  <si>
    <t>Related Party Transactions [Abstract]</t>
  </si>
  <si>
    <t>Note
7. Related Party Transactions The
following table reflects our related party debt activity, including our convertible debt, for the nine months ended September
30, 2018:
December 31, 2017 $ 308,242
Borrowings
from related party 45,000
September 30, 2018 $ 353,242 During
the nine months ended September 30, 2018, a director of the Company loaned the Company $45,000. The debt bears interest at 10%
and is payable upon demand. As
of September 30, 2018, and December 31, 2017, the Company had accounts payable to employees for unreimbursed expenses and related
party contractors in an aggregate amount of $183,641 and $148,760, respectively. The payables are unsecured, non-interest bearing
and due on demand. As
of September 30, 2018, and December 31, 2017, the Company has accrued payroll to certain current and former employees of $2,857,777
and $2,770,684, respectively. On
June 30, 2016, the Company amended an agreement (originally entered into in July 2010) with certain former and current employees
of the Company, concerning the deferral of payroll claims of approximately $883,190 for salary earned from 2012 to June 30, 2016
and $1,652,113 for salary earned from 2001 to 2012. The deferral period ended on December 31, 2016 at which time payroll claims
of approximately $878,099 for salary earned from 2012 to December 31, 2016 and $1,652,113 for salary earned from 2001 to 2012,
remained unpaid and is reflected as a current liability on the Company’s consolidated financial statements. Pursuant
to the terms of the amended agreement, each current and former employee who is a party to the agreement (the “Employee(s)”)
agreed to defer payment of salary from the date of the agreement (“Salary Deferral”) for a period of three months
for salary earned from July 1, 2012 to June 30, 2016 and for a period of six months for salary earned from 2001 to June 30, 2012.
In consideration for the Salary Deferral, the Company issued a total 3,500,000 shares of the Company’s common stock during
2016 with the Rule 144 restrictive legend (at a fair market value of $78,750) and agreed to pay each Employee a sum equal to the
amount of unpaid salary at December 31, 2003 plus the amount of unpaid salary at the end of any calendar year after 2003 in which
such salary was earned, plus a bonus (the “Bonus”) of nine percent interest, compounded annually until such time as
the unpaid salary has been paid in full. The Company and the Employees have agreed that the Bonus will be paid from amounts anticipated
to be paid to the Company in respect of specified intellectual property assets of the Company. In
order to effect the payments due under this agreement, the Company assigned to the Employees a twenty percent interest in any
net proceeds (gross proceeds less attorney’s fees and direct costs) derived from infringement claims and any license fees
paid by a subsidiary of the Company or third party to the Company regarding (a) U.S. patent #6,826,744 and U.S. patent #7,716,629
(plus any continuation patents) on Adhesive Software’s SiteFlash™ Technology, (b) U.S. patent #7,076,521 (plus any
continuation patents) in respect of “Web-Based Collaborative Data Collection System”, and (c) U.S. patent U.S. Patent
No. #8,578,266 and #9,405,736 (plus any continuation patents) in respect to “Method and System for Automatically Downloading
and Storing Markup Language Documents into a Folder Based Data Structure,” and (d) any license payments made (i) by a subsidiary
of the Company to the Company in connection with a licensing or distribution agreement between the Company and such subsidiary
or (ii) by third party to the Company in connection with a licensing or distribution agreement between the Company and a third
party. Under
the terms of this agreement, the Bonus is contingent on payment of unpaid wages. In addition, the Bonus is contingent upon generating
revenues from the sources of the twenty percent interests in net proceeds assigned to the current and former employees. The interests
that were assigned under the agreement for net proceeds consist of the underlying patents of the SiteFlash™ and Emily™
technologies and licensing under distribution and licensing agreements between the Company and subsidiaries and between the Company
and third parties. Currently, there is no foreseeable income to be generated from these sources to which a twenty percent interest
can reasonably be projected or otherwise applies to. There is no pending litigation regarding any of these patents. In addition,
with respect to any licenses from Vertical to its subsidiaries, the licenses of technology underlying these patents were for a
three percent royalty on gross revenues. If there were income, any payments under this agreement would likely be minimal. Currently,
there is no income being generated from licensing. No subsidiary is currently offering a product to the market using these licensed
technologies nor does Vertical have any agreement to license these technologies to a third party. Since
payment of the Bonus is contingent upon first paying all unpaid salary and there are no foreseeable revenues to pay the twenty
percent interest in these technologies, it is doubtful at the present time that any Bonus will be paid and therefore the Bonus
was not accrued as of September 30, 2018 and December 31, 2017 as this contingent liability is considered remote. Cumulative bonus
interest through September 30, 2018 is $4,984,867.</t>
  </si>
  <si>
    <t>Legal Proceedings</t>
  </si>
  <si>
    <t>Commitments and Contingencies Disclosure [Abstract]</t>
  </si>
  <si>
    <t>Note
8. Legal Proceedings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had agreed
to transfer and assign ownership of the NAVPath software developed by InfiniTek for use with NOW Solutions emPath® software
application and Microsoft Dynamics NAV (formerly Navision) business solution platform. The Company made $37,500 in payments due
under the settlement agreement through May 7, 2012 and each party had alleged the other party was in breach of the settlement
agreement. On
February 13, 2017, the Company was served with a complaint filed by Parker Mills in the Superior Court of the State of California,
County of Los Angeles, Central District, for failure to make payment on the outstanding balance due under a $100,000 convertible
debenture issued by the Company to Parker Mills. The plaintiff seeks payment of the principal balance due under the convertible
debenture of $100,000, interest at the rate of 12% per annum, attorney’s fees and court costs. In June 2017, the court
entered a default judgment against the Company. We intend to resolve this matter with Parker Mills. This case is styled Parker
Mills, LLP v. Vertical Computer Systems, Inc., No. BC649122 On
April 12, 2017, NOW Solutions, Inc. was served with a Notice of Motion for Summary Judgment in Lieu of Complaint, which
was filed by Derek Wolman in the Supreme Court of the State of New York in County of New York for failure to make outstanding
payments on the outstanding balance due under one promissory note in the principal amount of $150,000 (issued on November 17,
2009) and one promissory note in the principal amount of $50,000 (issued on August 28, 2014), both of which were issued by NOW
Solutions to Mr. Wolman. The plaintiff seeks a judgment totaling $282,299 (which includes principal and accrued interest),
plus additional accrued interest from the date the complaint was filed, attorney’s fees and expenses. On September 8, 2017,
the court awarded Mr. Wolman a judgment in the amount of $282,299, which accrues interest at the rate of 16% per annum plus attorney’s
fees as to be determined by the court. The Company has $340,883 of principal and accrued interest as of September 30, 2018.
We intend to resolve this matter with Mr. Wolman. This case is styled Derek Wolman v. Now Solutions, Inc., No. 65/502/17.</t>
  </si>
  <si>
    <t>Subsequent Events</t>
  </si>
  <si>
    <t>Subsequent Events [Abstract]</t>
  </si>
  <si>
    <t>Note
9. Subsequent Events During
the period that runs from October 1, 2018 through November 27, 2018, the Company issued a promissory note to a third party lender
in the principal amount of $100,000 for a loan made by the lender in the same amount to the Company. The note bears interest at
10% per annum and is due within 90 days of the date the respective note was issued. In connection with the loan, the Company issued
1-year warrants to purchase an aggregate 2,000,000 shares of VCSY common stock at a purchase price of $0.10-$0.20 per share to
the third party lender. During
the period that runs from October 1, 2018 through November 27, 2018, 5,950,000 shares of VCSY common stock issued under restricted
stock agreements to employees and consultants of the Company and a subsidiary of the Company vested. During
the period that runs from October 1, 2018 through November 27, 495,334 shares of the common stock of Ploinks, Inc. issued under
restricted stock agreements to consultants and employees of the Company and a subsidiary of the Company vested. During
the period that runs from October 1, 2018 through November 27, 2018, the Company issued certain 3-year warrants to purchase an
aggregate total of 12,100,000 shares of VCSY common stock at a purchase price of $0.10 per share to third party lenders in connection
with certain extensions of convertible debentures in the aggregate principal amount of $12,100,000 that were issued from 2015
through 2017. The incremental change in the fair value of the extended warrants was immaterial and did not change the conclusion
of the debt modification. The due dates for all these convertible debentures were extended until January 15, 2019. During
the period that runs from October 1, 2018 through November 27, 2018, the Company extended the term of certain warrants to purchase
an aggregate total of 450,000 shares of VCSY common stock at a purchase price of $0.10 and $0.20 per share for an additional 1-year
period to third party subscribers who purchased an aggregate total of 1,500 shares of VCSY Series A Preferred Convertible Stock
in the aggregate amount of $300,000.</t>
  </si>
  <si>
    <t>Organization, Basis of Presentation and Significant Accounting Policies (Policies)</t>
  </si>
  <si>
    <t>Revenue Recognition</t>
  </si>
  <si>
    <t>Revenue
Recognition On
January 1, 2018, the company adopted ASU No. 2016-12, “Revenue from Contracts with Customers (Topic 606): Narrow-Scope Improvements
and Practical Expedient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re was no
impact to the opening balance of accumulated deficit as of January 1, 2018 or revenues for the quarter ended September 30, 2018,
as a result of applying Topic 606.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the Company’s revenue is recognized at the time control of the products transfers to the
customer.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industry as well as by country to depict the nature and economic characteristics affecting revenue.
The following table presents our revenue disaggregated by industry for the three and nine months ended:
Three
Months Ended September 30, Nine
Months Ended September 30,
Industry 2018 2017 2018 2017
Agriculture $ 69,535 $ 70,749 $ 212,271 $ 255,653
Automotive 9,339 7,132 23,877 21,133
Distribution 15,686 33,439 63,661 65,991
Education 197,160 171,490 632,113 495,605
Financial
Services 18,605 18,720 62,294 55,329
Government 124,311 99,755 388,458 327,450
Healthcare 270,926 292,538 918,632 891,430
Manufacturing 55,792 54,813 177,315 161,900
Manufacturing
Services 8,401 11,133 27,764 31,894
Media 28,072 28,288 86,211 81,436
Oil
and Gas 55,016 48,929 155,968 144,012
Pulp
and Paper Distribution 23,126 23,935 70,455 89,685
Pulp
and Paper Manufacturing 5,150 4,975 15,414 14,074
Engineering — 25,681 34,777 93,089
Government
Contractor 117,010 28,847 214,898 93,575
Other — 294 — 811
Total
revenues $ 998,129 $ 920,718 $ 3,084,108 $ 2,823,067 The
following table presents our revenue disaggregated by country for the three and nine months ended:
Three
Months Ended September 30, Nine
Months Ended September 30,
Country 2018 2017 2018 2017
Canada $ 612,629 $ 579,564 $ 1,975,042 $ 1,723,187
United
States 385,500 341,154 1,109,066 1,099,880
Total
revenues $ 998,129 $ 920,718 $ 3,084,108 $ 2,823,067</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For
the nine months ended September 30, 2018 and 2017, common stock equivalents related to the convertible debentures, convertible
debt and preferred stock and stock derivative liability were not included in the calculation of the diluted earnings per share
as their effect would be anti-dilutive. For the three and nine months ended September 30, 2018 and 2017, the Company had 56,358,481
and 83,059,735 potential common shares under convertible notes, which were included in the calculation of diluted loss per share.</t>
  </si>
  <si>
    <t>Recently Issued Accounting Pronouncements</t>
  </si>
  <si>
    <t>Recently
Issued Accounting Pronouncements In
February 2016, the FASB issued ASU No. 2016-02,” Leases” (Topic 842) which includes a lessee accounting model that
recognizes two types of leases - finance leases and operating leases. The standard requires that a lessee recognize on the balance
sheet assets and liabilities for leases with lease terms of more than 12 months. The recognition, measurement, and presentation
of expenses and cash flows arising from a lease by a lessee will depend on its classification as a finance or an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ASU 2016-02 will be effective for fiscal years beginning after
December 15, 2018, including interim periods within those fiscal years. The Company is currently evaluating the effect its adoption
of this standard, if any, on our consolidated financial position, results of operations or cash flows. In
May 2017, the FASB issued ASU No.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SU provides
guidance about which changes to the terms or conditions of a share-based payment award require an entity to apply modification
accounting in ASC 718. The amendments are effective for fiscal years beginning after December15, 2017 and should be applied prospectively
to an award modified on or after the adoption date. Early adoption is permitted, including adoption in an interim period. The
Company adopted the standard on January 1, 2018 and the amendment did not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because of the existence
of a down round feature. The amendments are effective for fiscal years beginning after December 15, 2018 and should be applied
retrospectively. Early adoption is permitted, including adoption in an interim period. The Company is currently evaluating the
effect its adoption of this standard, if any, on our consolidated financial position, results of operations or cash flows. In
November 2016, the FASB issued ASU 2016-18, Statement of Cash Flows - Restricted Cash (Topic 230), which amends the existing guidance
relating to the disclosure of restricted cash and restricted cash equivalents on the statement of cash flows. ASU 2016-18 is effective
for the fiscal year beginning after December 15, 2017, and interim periods within that fiscal year, and early adoption is permitted.
The adoption of ASU 2016-18 had no effect on our Consolidated Condensed Statements of Cash Flows.</t>
  </si>
  <si>
    <t>Organization, Basis of Presentation and Significant Accounting Policies (Tables)</t>
  </si>
  <si>
    <t>Schedule of revenue disaggregated by industry</t>
  </si>
  <si>
    <t>The
Company disaggregates revenue by industry as well as by country to depict the nature and economic characteristics affecting revenue.
The following table presents our revenue disaggregated by industry for the three and nine months ended:
Three
Months Ended September 30, Nine
Months Ended September 30,
Industry 2018 2017 2018 2017
Agriculture $ 69,535 $ 70,749 $ 212,271 $ 255,653
Automotive 9,339 7,132 23,877 21,133
Distribution 15,686 33,439 63,661 65,991
Education 197,160 171,490 632,113 495,605
Financial
Services 18,605 18,720 62,294 55,329
Government 124,311 99,755 388,458 327,450
Healthcare 270,926 292,538 918,632 891,430
Manufacturing 55,792 54,813 177,315 161,900
Manufacturing
Services 8,401 11,133 27,764 31,894
Media 28,072 28,288 86,211 81,436
Oil
and Gas 55,016 48,929 155,968 144,012
Pulp
and Paper Distribution 23,126 23,935 70,455 89,685
Pulp
and Paper Manufacturing 5,150 4,975 15,414 14,074
Engineering — 25,681 34,777 93,089
Government
Contractor 117,010 28,847 214,898 93,575
Other — 294 — 811
Total
revenues $ 998,129 $ 920,718 $ 3,084,108 $ 2,823,067</t>
  </si>
  <si>
    <t>Schedule of revenue disaggregated by country</t>
  </si>
  <si>
    <t>The
following table presents our revenue disaggregated by country for the three and nine months ended:
Three
Months Ended September 30, Nine
Months Ended September 30,
Country 2018 2017 2018 2017
Canada $ 612,629 $ 579,564 $ 1,975,042 $ 1,723,187
United
States 385,500 341,154 1,109,066 1,099,880
Total
revenues $ 998,129 $ 920,718 $ 3,084,108 $ 2,823,067</t>
  </si>
  <si>
    <t>Notes Payable (Tables)</t>
  </si>
  <si>
    <t>Schedule of third party debt activity and convertible debt</t>
  </si>
  <si>
    <t>The
following table reflects our third party debt activity, including our convertible debt, for the nine months ended September
30, 2018:
December 31, 2017 $ 7,098,138
Repayments of third
party notes (20,944 )
Borrowings from third
parties 795,100
Debt discounts due
to stock, warrants and derivative liabilities (130,569 )
Amortization of debt
discounts 219,641
Effect
of currency exchange (281 )
September 30, 2018 $ 7,961,085</t>
  </si>
  <si>
    <t>Derivative Liability and Fair Value Measurements (Tables)</t>
  </si>
  <si>
    <t>Schedule of fair value of the derivative liabilities using the black-scholes option pricing model</t>
  </si>
  <si>
    <t>The
Company estimated the fair value of the derivative liabilities using the Black-Scholes option pricing model and the following
key assumptions during 2018:
2018
Expected dividends
0%
Expected terms
(years) 0. 21
– 2.92
Volatility 38%
- 164%
Risk-free rate 2.19%
- 2.88%</t>
  </si>
  <si>
    <t>Schedule of derivative liabilities at fair value</t>
  </si>
  <si>
    <t xml:space="preserve">The
following table provides a summary of the fair value of our derivative liabilities as of September 30, 2018 and December 31, 2017:
Fair
value measurements on a recurring basis
Level
1 Level
2 Level
3
As of September 30, 2018:
Liabilities
Derivative
liabilities – convertible debt and warrants $ — $ — $ 63,576
As of December 31, 2017:
Liabilities
Derivative liabilities
- convertible debt and warrants $ — $ — $ 159,537 </t>
  </si>
  <si>
    <t>Schedule of change in the fair value of the derivative liabilities</t>
  </si>
  <si>
    <t>The
below table presents the change in the fair value of the derivative liabilities during the nine months ended September 30, 2018:
Fair value as of December
31, 2017 $ 159,537
Additions
recognized as debt discounts 26,647
Additions
due to warrant derivative 6,738
Gain
on change in fair value of derivatives (129,346 )
Fair value as of
September 30, 2018 $ 63,576</t>
  </si>
  <si>
    <t>Option and Warrant Activity (Tables)</t>
  </si>
  <si>
    <t>Schedule of option and warrant activity</t>
  </si>
  <si>
    <t>Option and warrant activities
during the nine months ended September 30, 2018 is summarized as follows:
Incentive Stock Options Non-Statutory Stock Options Warrants Weighted Average Exercise Price
Outstanding at December 31, 2017 — — 16,340,000 $ 0.101
Options/Warrants granted — — 2,700,000 $ 0.181
Options/Warrants exercised — — — —
Options/Warrants expired/cancelled — — 1,000,000 0.10
Outstanding at September 30, 2018 — — 18,040,000 $ 0.114</t>
  </si>
  <si>
    <t>Related Party Transactions (Tables)</t>
  </si>
  <si>
    <t>Schedule of related party transactions</t>
  </si>
  <si>
    <t>The
following table reflects our related party debt activity, including our convertible debt, for the nine months ended September
30, 2018:
December 31, 2017 $ 308,242
Borrowings
from related party 45,000
September 30, 2018 $ 353,242</t>
  </si>
  <si>
    <t>Organization, Basis of Presentation and Significant Accounting Policies (Details) - USD ($)</t>
  </si>
  <si>
    <t>Total Revenues</t>
  </si>
  <si>
    <t>Agriculture [Member]</t>
  </si>
  <si>
    <t>Automotive [Member]</t>
  </si>
  <si>
    <t>Distribution [Member]</t>
  </si>
  <si>
    <t>Education [Member]</t>
  </si>
  <si>
    <t>Financial Services [Member]</t>
  </si>
  <si>
    <t>Government [Member]</t>
  </si>
  <si>
    <t>Healthcare [Member]</t>
  </si>
  <si>
    <t>Manufacturing [Member]</t>
  </si>
  <si>
    <t>Manufacturing Services [Member]</t>
  </si>
  <si>
    <t>Media [Member]</t>
  </si>
  <si>
    <t>Oil and Gas [Member]</t>
  </si>
  <si>
    <t>Pulp and Paper Distribution [Member]</t>
  </si>
  <si>
    <t>Pulp and Paper Manufacturing [Member]</t>
  </si>
  <si>
    <t>Engineering [Member]</t>
  </si>
  <si>
    <t>Government Contractor [Member]</t>
  </si>
  <si>
    <t>Organization, Basis of Presentation and Significant Accounting Policies (Details 1) - USD ($)</t>
  </si>
  <si>
    <t>UNITED STATES</t>
  </si>
  <si>
    <t>CANADA</t>
  </si>
  <si>
    <t>Organization, Basis of Presentation and Significant Accounting Policies (Details Narrative)</t>
  </si>
  <si>
    <t>Sep. 30, 2018shares</t>
  </si>
  <si>
    <t>Convertible Notes [Member]</t>
  </si>
  <si>
    <t>Number of common shares included in diluted loss per share (in shares)</t>
  </si>
  <si>
    <t>NOW Solutions [Member]</t>
  </si>
  <si>
    <t>Percentage of ownership</t>
  </si>
  <si>
    <t>75.00%</t>
  </si>
  <si>
    <t>SnAPPnet, Inc [Member]</t>
  </si>
  <si>
    <t>80.00%</t>
  </si>
  <si>
    <t>Priority Time Systems, Inc [Member]</t>
  </si>
  <si>
    <t>Ploinks, Inc [Member]</t>
  </si>
  <si>
    <t>87.00%</t>
  </si>
  <si>
    <t>Government Internet Systems, Inc [Member]</t>
  </si>
  <si>
    <t>84.50%</t>
  </si>
  <si>
    <t>Going Concern (Details Narrative)</t>
  </si>
  <si>
    <t>Sep. 30, 2018USD ($)</t>
  </si>
  <si>
    <t>Working capital</t>
  </si>
  <si>
    <t>Notes Payable (Details) - USD ($)</t>
  </si>
  <si>
    <t>Long-term Debt [Roll Forward]</t>
  </si>
  <si>
    <t>Third Party [Member]</t>
  </si>
  <si>
    <t>Balance, beginning</t>
  </si>
  <si>
    <t>Repayments of third party notes</t>
  </si>
  <si>
    <t>Borrowings from third parties</t>
  </si>
  <si>
    <t>Debt discounts due to stock, warrants and derivative liabilities</t>
  </si>
  <si>
    <t>Effect of currency exchange</t>
  </si>
  <si>
    <t>Balance, end</t>
  </si>
  <si>
    <t>Notes Payable (Details Narrative) - USD ($)</t>
  </si>
  <si>
    <t>Jul. 25, 2018</t>
  </si>
  <si>
    <t>Jan. 09, 2013</t>
  </si>
  <si>
    <t>Dec. 31, 2014</t>
  </si>
  <si>
    <t>Mar. 05, 2007</t>
  </si>
  <si>
    <t>Oct. 24, 2006</t>
  </si>
  <si>
    <t>Sep. 04, 2003</t>
  </si>
  <si>
    <t>Loss on debt extinguishment</t>
  </si>
  <si>
    <t>Taladin, Inc [Member] | Pledged Shares [Member] | Common Stock [Member]</t>
  </si>
  <si>
    <t>Number of pledged shares</t>
  </si>
  <si>
    <t>Taladin, Inc [Member] | Pledged Shares [Member] | 10% Promissory Notes [Member]</t>
  </si>
  <si>
    <t>Debt face amount</t>
  </si>
  <si>
    <t>Ploinks, Inc [Member] | Employees and Consultant [Member]</t>
  </si>
  <si>
    <t>Description of warrant term</t>
  </si>
  <si>
    <t>&amp;lt;p style="margin: 0"&gt;&amp;lt;font style="font: 10pt Times New Roman, Times, Serif"&gt;Company extended the term of certainwarrants to purchase a total of 12,100,000 shares of VCSY common stock (at $0.10 per share) for an additional 1-year period andgranted a total of 320,199 shares of the common stock of Ploinks, Inc. to third-party lenders in connection with certain extensionsof convertible debentures in the aggregate principal amount of $1,210,000 that were issued from 2015 through 2017.&amp;lt;/font&gt;&amp;lt;/p&gt;</t>
  </si>
  <si>
    <t>Number of shares granted</t>
  </si>
  <si>
    <t>Ploinks, Inc [Member] | Employees and Consultant [Member] | Warrant (Purchase Price at $ 0.10 per share) [Member]</t>
  </si>
  <si>
    <t>Number of shares that may be purchased under a warrant or stock option</t>
  </si>
  <si>
    <t>Third-Party Lender [Member] | Warrant (Purchase Price of $0.10-$0.20 per share) [Member]</t>
  </si>
  <si>
    <t>&amp;lt;p style="font: 12pt Arial Unicode MS; margin-right: 0; margin-left: 0"&gt;&amp;lt;font style="font: 10pt Times New Roman, Times, Serif; background-color: aqua"&gt;Companyissued 1-year to 3-year warrants to purchase an aggregate total of 2,700,000 shares of VCSY common stock at a purchase price of$0.10-$0.20 per share to certain third-party lenders&amp;lt;/font&gt;&amp;lt;font style="font: 10pt Times New Roman, Times, Serif"&gt;.&amp;lt;/font&gt;&amp;lt;/p&gt;</t>
  </si>
  <si>
    <t>Third-Party Lender [Member] | Amended Pledge Agreement [Member] | 10% Promissory Notes [Member]</t>
  </si>
  <si>
    <t>Interest rate</t>
  </si>
  <si>
    <t>16.00%</t>
  </si>
  <si>
    <t>Outstanding penalties</t>
  </si>
  <si>
    <t>Description of debt instrument payment terms</t>
  </si>
  <si>
    <t>&amp;lt;p style="margin: 0"&gt;&amp;lt;font style="font: 10pt Times New Roman, Times, Serif"&gt;(a) $125,000 will applied to thecurrently outstanding penalties in the amount of $280,000, which were deemed to be paid in full (and the remaining $155,000 inpenalties were cancelled) and (b) a payment of $25,000 was applied toward the Taladin Pledged Notes; (c) beginning on September1, 2018, and continuing on the first day of each month thereafter, the Company shall make $25,000 monthly installments paymentsuntil January 31, 2020 (the &amp;#8220;Maturity Date&amp;#8221;) at which time all outstanding amounts under the Taladin Pledged Noteswill be due; (d) upon an additional payment of $175,000, the annual interest rate for all of the Taladin Pledged Notes will bereduced to an annual interest rate of 12%, provided that if, at any time the delinquent monthly payments exceed $75,000, the annualinterest rate will be raised to an annual interest rate of 16%.&amp;lt;/font&gt;&amp;lt;/p&gt;</t>
  </si>
  <si>
    <t>Cancelled penalties</t>
  </si>
  <si>
    <t>Total outstanding penalties</t>
  </si>
  <si>
    <t>Third-Party Lender [Member] | SnAPPnet, Inc [Member] | Amended Pledge Agreement [Member]</t>
  </si>
  <si>
    <t>Outstanding principal and interest</t>
  </si>
  <si>
    <t>Penalties accrued related to outstanding debt</t>
  </si>
  <si>
    <t>Purchase Price (per share)</t>
  </si>
  <si>
    <t>Third-Party Lender [Member] | SnAPPnet, Inc [Member] | Amended Pledge Agreement [Member] | 10% Promissory Notes [Member]</t>
  </si>
  <si>
    <t>Third-Party Lender [Member] | Priority Time Systems, Inc [Member] | Amended Pledge Agreement [Member]</t>
  </si>
  <si>
    <t>Retained pledged shares</t>
  </si>
  <si>
    <t>Payment for pledged shares</t>
  </si>
  <si>
    <t>11% Secured Lakeshore Note Due January 31, 2022 [Member]</t>
  </si>
  <si>
    <t>Debt frequency of periodic payments</t>
  </si>
  <si>
    <t>Monthly</t>
  </si>
  <si>
    <t>Debt periodic payment</t>
  </si>
  <si>
    <t>Debt term</t>
  </si>
  <si>
    <t>10 years</t>
  </si>
  <si>
    <t>Percentage of assignment of interest in gross revenues generated from licenses of an asset</t>
  </si>
  <si>
    <t>8.00%</t>
  </si>
  <si>
    <t>11% Secured Lakeshore Note Due January 31, 2022 [Member] | NOW Solutions [Member]</t>
  </si>
  <si>
    <t>Percentage of royalty on annual gross revenues</t>
  </si>
  <si>
    <t>6.00%</t>
  </si>
  <si>
    <t>Threshold annual gross revenues</t>
  </si>
  <si>
    <t>11% Secured Lakeshore Note Due January 31, 2022 [Member] | Taladin, Inc [Member]</t>
  </si>
  <si>
    <t>5.00%</t>
  </si>
  <si>
    <t>11% Secured Lakeshore Note [Member] | 2017 Lakeshore Loan Agreement Amendment [Member]</t>
  </si>
  <si>
    <t>Number of shares issued during the period</t>
  </si>
  <si>
    <t>Aggregate fair market value</t>
  </si>
  <si>
    <t>Terms of an amendment of note payable</t>
  </si>
  <si>
    <t>&amp;lt;p&gt;&amp;lt;font style="font: 10pt Times New Roman, Times, Serif"&gt;Under the 2017 Lakeshore Loan Amendment, any existingdefaults under the Lakeshore Note and related security agreements were cured, the interest rate reverted to the non-default rateof 11% interest per annum, the Lakeshore Note was re-amortized and the term of the Lakeshore Note was extended for an additional10 years, with monthly installment payments consisting of $31,564 due on the 10th day of each month, beginning on January 10,2018. In addition, the security agreements for the SiteFlash assets, the assets of Priority Time, and the assets of SnAPPnet werecancelled and Lakeshore agreed to file notices of termination of all UCC lien statements in connection with these assets.&amp;lt;/font&gt;&amp;lt;/p&gt;</t>
  </si>
  <si>
    <t>Outstanding accrued interest</t>
  </si>
  <si>
    <t>Terms of any advances to shareholders toward net income</t>
  </si>
  <si>
    <t>&amp;lt;p&gt;&amp;lt;font style="font: 10pt Times New Roman, Times, Serif"&gt;The 2017 Lakeshore Loan Amendment also provides thatif NOW Solutions makes any advance toward net income (less Vertical&amp;#8217;s management fee and management allocations) to Vertical,then NOW Solutions shall pay Lakeshore 25% share of such an advance no later than one business day after Vertical receives its75% percent share. In the event NOW Solutions does not make payment to Lakeshore, the loan will be in default and NOW Solutionshas five business days from discovery and notice by Lakeshore to make payment plus a penalty in the amount of 20% of the unpaid25% share amount.&amp;lt;/font&gt;&amp;lt;/p&gt;</t>
  </si>
  <si>
    <t>Declared dividends</t>
  </si>
  <si>
    <t>Dividends paid</t>
  </si>
  <si>
    <t>Accrued dividends</t>
  </si>
  <si>
    <t>Accrued dividends and attorney's fees</t>
  </si>
  <si>
    <t>11% Secured Lakeshore Note [Member] | 2017 Lakeshore Loan Agreement Amendment [Member] | Series A Preferred Stock [Member]</t>
  </si>
  <si>
    <t>Number of shares of a subsidiary of the parent company purchased by third parties from another third party</t>
  </si>
  <si>
    <t>11% Secured Lakeshore Note [Member] | Ploinks, Inc [Member] | 2017 Lakeshore Loan Agreement Amendment [Member]</t>
  </si>
  <si>
    <t>Note Payable [Member] | Third-Party Lender [Member]</t>
  </si>
  <si>
    <t>Borrowings from third party notes</t>
  </si>
  <si>
    <t>Note Payable [Member] | Third-Party Lender [Member] | NOW Solutions [Member]</t>
  </si>
  <si>
    <t>10% Promissory Notes [Member] | Third-Party Lender [Member]</t>
  </si>
  <si>
    <t>Due period</t>
  </si>
  <si>
    <t>&amp;lt;p style="font: 12pt Arial Unicode MS; margin-right: 0; margin-left: 0"&gt;&amp;lt;font style="font: 10pt Times New Roman, Times, Serif"&gt;90days&amp;lt;/font&gt;&amp;lt;/p&gt;</t>
  </si>
  <si>
    <t>Lakeshore Investments Llc [Member]</t>
  </si>
  <si>
    <t>Lakeshore Investments Llc [Member] | 11% Secured Lakeshore Note Due January 31, 2022 [Member] | Priority Time Systems, Inc [Member]</t>
  </si>
  <si>
    <t>Minority ownership interest</t>
  </si>
  <si>
    <t>20.00%</t>
  </si>
  <si>
    <t>Lakeshore Investments Llc [Member] | 11% Secured Lakeshore Note Due January 31, 2022 [Member] | SnAPPnet, Inc [Member]</t>
  </si>
  <si>
    <t>Derivative Liability and Fair Value Measurements (Details)</t>
  </si>
  <si>
    <t>Expected Dividends [Member]</t>
  </si>
  <si>
    <t>Derivative liability, measurement input</t>
  </si>
  <si>
    <t>Expected Term [Member] | Minimum [Member]</t>
  </si>
  <si>
    <t>Derivative liability, expected terms</t>
  </si>
  <si>
    <t>2 months 16 days</t>
  </si>
  <si>
    <t>Expected Term [Member] | Maximum [Member]</t>
  </si>
  <si>
    <t>2 years 11 months 1 day</t>
  </si>
  <si>
    <t>Volatility [Member] | Minimum [Member]</t>
  </si>
  <si>
    <t>Volatility [Member] | Maximum [Member]</t>
  </si>
  <si>
    <t>Risk Free Interest Rate [Member] | Minimum [Member]</t>
  </si>
  <si>
    <t>Risk Free Interest Rate [Member] | Maximum [Member]</t>
  </si>
  <si>
    <t>Derivative Liability and Fair Value Measurements (Details 1) - USD ($)</t>
  </si>
  <si>
    <t>Liabilities</t>
  </si>
  <si>
    <t>Derivative liabilities - convertible debt and warrants</t>
  </si>
  <si>
    <t>Stock Derivative [Member] | Level 1 [Member]</t>
  </si>
  <si>
    <t>Stock Derivative [Member] | Level 2 [Member]</t>
  </si>
  <si>
    <t>Stock Derivative [Member] | Level 3 [Member]</t>
  </si>
  <si>
    <t>Derivative Liability and Fair Value Measurements (Details 2) - USD ($)</t>
  </si>
  <si>
    <t>Dec. 30, 2017</t>
  </si>
  <si>
    <t>Fair Value, Net Derivative Asset (Liability) Measured on Recurring Basis, Unobservable Input Reconciliation [Roll Forward]</t>
  </si>
  <si>
    <t>Fair value as of beginning</t>
  </si>
  <si>
    <t>Additions recognized as debt discounts</t>
  </si>
  <si>
    <t>Additions due to warrant derivative</t>
  </si>
  <si>
    <t>Gain on change in fair value of derivatives</t>
  </si>
  <si>
    <t>Fair value as of end</t>
  </si>
  <si>
    <t>Derivative Liability and Fair Value Measurements (Details Narrative) - USD ($)</t>
  </si>
  <si>
    <t>Outstanding derivative liabilities</t>
  </si>
  <si>
    <t>Gain on change in fair value of derivative liabilities</t>
  </si>
  <si>
    <t>Common and Preferred Stock Transactions (Details Narrative) - USD ($)</t>
  </si>
  <si>
    <t>Number of warrants that expired or were cancelled</t>
  </si>
  <si>
    <t>&amp;lt;p style="margin: 0"&gt;&amp;lt;font style="font: 10pt Times New Roman, Times, Serif"&gt;Warrants to purchases 1,000,000shares of VCSY common stock at a purchase price of $0.10 per share expired.&amp;lt;/font&gt;&amp;lt;/p&gt;</t>
  </si>
  <si>
    <t>2017 Lakeshore Loan Agreement Amendment [Member] | 11% Secured Lakeshore Note [Member]</t>
  </si>
  <si>
    <t>2017 Lakeshore Loan Agreement Amendment [Member] | 11% Secured Lakeshore Note [Member] | Ploinks, Inc [Member]</t>
  </si>
  <si>
    <t>Pledged Shares [Member] | Taladin, Inc [Member] | Common Stock [Member]</t>
  </si>
  <si>
    <t>Third-Party Lender [Member] | 10% Promissory Notes [Member]</t>
  </si>
  <si>
    <t>Third-Party Lender [Member] | Amended Pledge Agreement [Member] | Priority Time Systems, Inc [Member]</t>
  </si>
  <si>
    <t>Third-Party Lender [Member] | Amended Pledge Agreement [Member] | SnAPPnet, Inc [Member]</t>
  </si>
  <si>
    <t>Third-Party Subscribers [Member] | Series A 4% Convertible Cumulative Preferred Stock [Member]</t>
  </si>
  <si>
    <t>Shares purchased under a subscription agreement</t>
  </si>
  <si>
    <t>Amount paid for equity under a subscription agreement</t>
  </si>
  <si>
    <t>Series A Preferred Stock [Member] | 2017 Lakeshore Loan Agreement Amendment [Member] | 11% Secured Lakeshore Note [Member]</t>
  </si>
  <si>
    <t>Warrant (Purchase Price of $0.10-$0.20 per share) [Member] | Third-Party Lender [Member]</t>
  </si>
  <si>
    <t>Number of shares under warrants extended</t>
  </si>
  <si>
    <t>Warrant (Purchase Price of 0.10 and $0.20 per share) [Member] | Third-Party Subscribers [Member]</t>
  </si>
  <si>
    <t>&amp;lt;p style="font: 10pt Times New Roman, Times, Serif; margin: 0; text-align: justify; text-indent: 0.5in"&gt;&amp;lt;font style="font: 10pt Times New Roman, Times, Serif; background-color: aqua"&gt;Companyextended the term of certain warrants to purchase an aggregate total of 225,000 shares of VCSY common stock at a purchase priceof $0.10 and $0.20 per share for an additional 1-year period to third-party subscribers who purchased an aggregate total of 750shares of VCSY Series A Preferred Convertible Stock in the aggregate amount of $150,000.&amp;lt;/font&gt;&amp;lt;/p&gt;</t>
  </si>
  <si>
    <t>Employees and Consultant [Member]</t>
  </si>
  <si>
    <t>Number of shares vested</t>
  </si>
  <si>
    <t>Employees and Consultant [Member] | Ploinks, Inc [Member]</t>
  </si>
  <si>
    <t>Employees and Consultant [Member] | Ploinks, Inc [Member] | Restricted Stock [Member]</t>
  </si>
  <si>
    <t>Employees and Consultant [Member] | Warrant (Purchase Price at $ 0.10 per share) [Member] | Ploinks, Inc [Member]</t>
  </si>
  <si>
    <t>Employee [Member]</t>
  </si>
  <si>
    <t>Number of shares non vested</t>
  </si>
  <si>
    <t>Non Employees [Member]</t>
  </si>
  <si>
    <t>Option and Warrant Activity (Details)</t>
  </si>
  <si>
    <t>Sep. 30, 2018$ / sharesshares</t>
  </si>
  <si>
    <t>Warrant [Member]</t>
  </si>
  <si>
    <t>Class of Warrant or Right, Number of Securities Called by Warrants or Rights [Roll Forward]</t>
  </si>
  <si>
    <t>Balance at beginning</t>
  </si>
  <si>
    <t>Options/Warrants granted</t>
  </si>
  <si>
    <t>Options/Warrants exercised</t>
  </si>
  <si>
    <t>Options/Warrants expired/cancelled</t>
  </si>
  <si>
    <t>Balance at ending</t>
  </si>
  <si>
    <t>Class of Warrant or Right, Exercise Price of Warrants or Rights [Roll Forward]</t>
  </si>
  <si>
    <t>Balance at beginning | $ / shares</t>
  </si>
  <si>
    <t>Options/Warrants granted | $ / shares</t>
  </si>
  <si>
    <t>.181</t>
  </si>
  <si>
    <t>Options/Warrants exercised | $ / shares</t>
  </si>
  <si>
    <t>Options/Warrants expired/cancelled | $ / shares</t>
  </si>
  <si>
    <t>Balance at ending | $ / shares</t>
  </si>
  <si>
    <t>Incentive Stock Options [Member]</t>
  </si>
  <si>
    <t>Share-based Compensation Arrangement by Share-based Payment Award, Options, Outstanding [Roll Forward]</t>
  </si>
  <si>
    <t>Non-Statutory Stock Options [Member]</t>
  </si>
  <si>
    <t>Option and Warrant Activity (Details Narrative)</t>
  </si>
  <si>
    <t>Sep. 30, 2018$ / shares</t>
  </si>
  <si>
    <t>Weighted average remaining life of outstanding warrants</t>
  </si>
  <si>
    <t>1 year 9 months 14 days</t>
  </si>
  <si>
    <t>Intrinsic value of exercisable warrants (in dollars per share)</t>
  </si>
  <si>
    <t>Related Party Transactions (Details)</t>
  </si>
  <si>
    <t>Balance beginning</t>
  </si>
  <si>
    <t>Borrowings from related party</t>
  </si>
  <si>
    <t>Balance ending</t>
  </si>
  <si>
    <t>Related Party Transactions (Details Narrative) - USD ($)</t>
  </si>
  <si>
    <t>54 Months Ended</t>
  </si>
  <si>
    <t>60 Months Ended</t>
  </si>
  <si>
    <t>72 Months Ended</t>
  </si>
  <si>
    <t>138 Months Ended</t>
  </si>
  <si>
    <t>144 Months Ended</t>
  </si>
  <si>
    <t>Dec. 31, 2016</t>
  </si>
  <si>
    <t>Jun. 30, 2016</t>
  </si>
  <si>
    <t>Jun. 30, 2012</t>
  </si>
  <si>
    <t>Dec. 31, 2012</t>
  </si>
  <si>
    <t>Related Party Transaction [Line Items]</t>
  </si>
  <si>
    <t>Percentage of royalty on gross revenues</t>
  </si>
  <si>
    <t>3.00%</t>
  </si>
  <si>
    <t>Deferred payroll to former employees</t>
  </si>
  <si>
    <t>Employees Agreement [Member]</t>
  </si>
  <si>
    <t>Cumulative bonus interest</t>
  </si>
  <si>
    <t>Director [Member]</t>
  </si>
  <si>
    <t>Loan face amount</t>
  </si>
  <si>
    <t>Employee and Former Employee [Member] | Employees Agreement [Member]</t>
  </si>
  <si>
    <t>Number of shares isssued during the period</t>
  </si>
  <si>
    <t>Value of shares issued</t>
  </si>
  <si>
    <t>Amount of accrued payroll</t>
  </si>
  <si>
    <t>Description of payments under agreement</t>
  </si>
  <si>
    <t>&amp;lt;p style="margin: 0pt"&gt;&amp;lt;font style="font: 10pt Times New Roman, Times, Serif"&gt;In order to effect the paymentsdue under this agreement, the Company assigned to the Employees a twenty percent interest in any net proceeds (gross proceedsless attorney&amp;#8217;s fees and direct costs) derived from infringement claims and any license fees paid by a subsidiary of theCompany or third party to the Company regarding (a) U.S. patent #6,826,744 and U.S. patent #7,716,629 (plus any continuation patents)on Adhesive Software&amp;#8217;s SiteFlash&amp;#8482; Technology, (b) U.S. patent #7,076,521 (plus any continuation patents) in respectof &amp;#8220;Web-Based Collaborative Data Collection System&amp;#8221;, and (c) U.S. patent U.S. Patent No. #8,578,266 and #9,405,736(plus any continuation patents) in respect to &amp;#8220;Method and System for Automatically Downloading and Storing Markup LanguageDocuments into a Folder Based Data Structure,&amp;#8221; and (d) any license payments made (i) by a subsidiary of the Company to theCompany in connection with a licensing or distribution agreement between the Company and such subsidiary or (ii) by third partyto the Company in connection with a licensing or distribution agreement between the Company and a third party.&amp;lt;/font&gt;&amp;lt;/p&gt;</t>
  </si>
  <si>
    <t>Legal Proceedings (Details Narrative) - USD ($)</t>
  </si>
  <si>
    <t>Sep. 08, 2017</t>
  </si>
  <si>
    <t>Apr. 12, 2017</t>
  </si>
  <si>
    <t>Aug. 05, 2012</t>
  </si>
  <si>
    <t>Dec. 31, 2011</t>
  </si>
  <si>
    <t>Feb. 13, 2017</t>
  </si>
  <si>
    <t>Loss Contingencies [Line Items]</t>
  </si>
  <si>
    <t>Judgment principal and accrued interest</t>
  </si>
  <si>
    <t>Damages sought, value</t>
  </si>
  <si>
    <t>10% Convertible Debentures [Member] | Parker Mills, LLP [Member]</t>
  </si>
  <si>
    <t>Accrued principal and interest amount</t>
  </si>
  <si>
    <t>12.00%</t>
  </si>
  <si>
    <t>One Promissory Note [Member] | NOW Solutions [Member]</t>
  </si>
  <si>
    <t>Debt issue date</t>
  </si>
  <si>
    <t>Nov. 17,
		2009</t>
  </si>
  <si>
    <t>Two Promissory Note [Member] | NOW Solutions [Member]</t>
  </si>
  <si>
    <t>Aug. 28,
		2014</t>
  </si>
  <si>
    <t>Litigation Case Against InfiniTek Corporation [Member]</t>
  </si>
  <si>
    <t>Litigation settlement amount</t>
  </si>
  <si>
    <t>Loss contingency accrual payments</t>
  </si>
  <si>
    <t>Subsequent Events (Details Narrative) - USD ($)</t>
  </si>
  <si>
    <t>2 Months Ended</t>
  </si>
  <si>
    <t>Exercise price (in dollars per share)</t>
  </si>
  <si>
    <t>Number of warrant purchase</t>
  </si>
  <si>
    <t>Subsequent Event [Member] | Restricted Stock Agreements [Member] | Common Stock [Member]</t>
  </si>
  <si>
    <t>Number of shares vested to employee(s)</t>
  </si>
  <si>
    <t>Subsequent Event [Member] | Restricted Stock Agreements [Member] | Common Stock [Member] | Ploinks, Inc [Member]</t>
  </si>
  <si>
    <t>Subsequent Event [Member] | Third-Party Lender [Member] | Series A 4% Convertible Cumulative Preferred Stock [Member]</t>
  </si>
  <si>
    <t>Value of share issued duing period</t>
  </si>
  <si>
    <t>&amp;lt;p style="font: 10pt Times New Roman, Times, Serif; margin: 0; text-align: justify; text-indent: 0.5in"&gt;&amp;lt;font style="font: 10pt Times New Roman, Times, Serif"&gt;Duringthe period that runs from October 1, 2018 through November 27, 2018, the Company extended the term of certain warrants to purchasean aggregate total of 450,000 shares of VCSY common stock at a purchase price of $0.10 and $0.20 per share for an additional 1-yearperiod to third party subscribers who purchased an aggregate total of 1,500 shares of VCSY Series A Preferred Convertible Stockin the aggregate amount of $300,000.&amp;lt;/font&gt;&amp;lt;/p&gt;</t>
  </si>
  <si>
    <t>Subsequent Event [Member] | Third-Party Lender [Member] | Warrant (Purchase Price of $0.10-$0.20 per share) [Member]</t>
  </si>
  <si>
    <t>Subsequent Event [Member] | Third-Party Lender [Member] | Warrant (Purchase Price of 0.10 and $0.20 per share) [Member]</t>
  </si>
  <si>
    <t>Subsequent Event [Member] | Third Party [Member] | Warrant [Member]</t>
  </si>
  <si>
    <t>Warrants term</t>
  </si>
  <si>
    <t>3 years</t>
  </si>
  <si>
    <t>Due date</t>
  </si>
  <si>
    <t>Jan. 15,
		2019</t>
  </si>
  <si>
    <t>Subsequent Event [Member] | 10% Promissory Notes [Member] | Third-Party Lender [Member]</t>
  </si>
  <si>
    <t>&amp;lt;p style="font: 10pt Times New Roman, Times, Serif"&gt;&amp;lt;font style="font: normal 10pt Times New Roman, Times, Serif"&gt;Duringthe period that runs from October 1, 2018 through November 27, 2018, the Company issued a promissory note to a third party lenderin the principal amount of $100,000 for a loan made by the lender in the same amount to the Company. The note bears interest at10% per annum and is due within 90 days of the date the respective note was issued. In connection with the loan, the Company issued1-year warrants to purchase an aggregate 2,000,000 shares of VCSY common stock at a purchase price of $0.10-$0.20 per share tothe third party lender.&amp;lt;/font&gt;&amp;lt;/p&gt;</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0_);_(&quot;$ &quot;(#,##0.000)" numFmtId="166"/>
    <numFmt formatCode="#,##0.000_);(#,##0.00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1157115201</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4369</v>
      </c>
      <c r="C3" s="7" t="n">
        <v>62084</v>
      </c>
    </row>
    <row r="4" spans="1:3">
      <c r="A4" s="4" t="s">
        <v>32</v>
      </c>
      <c r="B4" s="5" t="n">
        <v>172041</v>
      </c>
      <c r="C4" s="5" t="n">
        <v>349002</v>
      </c>
    </row>
    <row r="5" spans="1:3">
      <c r="A5" s="4" t="s">
        <v>33</v>
      </c>
      <c r="B5" s="5" t="n">
        <v>21238</v>
      </c>
      <c r="C5" s="5" t="n">
        <v>5312</v>
      </c>
    </row>
    <row r="6" spans="1:3">
      <c r="A6" s="4" t="s">
        <v>34</v>
      </c>
      <c r="B6" s="5" t="n">
        <v>417648</v>
      </c>
      <c r="C6" s="5" t="n">
        <v>416398</v>
      </c>
    </row>
    <row r="7" spans="1:3">
      <c r="A7" s="4" t="s">
        <v>35</v>
      </c>
      <c r="B7" s="5" t="n">
        <v>6940</v>
      </c>
      <c r="C7" s="5" t="n">
        <v>9211</v>
      </c>
    </row>
    <row r="8" spans="1:3">
      <c r="A8" s="4" t="s">
        <v>36</v>
      </c>
      <c r="B8" s="5" t="n">
        <v>6690</v>
      </c>
      <c r="C8" s="5" t="n">
        <v>6690</v>
      </c>
    </row>
    <row r="9" spans="1:3">
      <c r="A9" s="4" t="s">
        <v>37</v>
      </c>
      <c r="B9" s="5" t="n">
        <v>7881</v>
      </c>
      <c r="C9" s="5" t="n">
        <v>8037</v>
      </c>
    </row>
    <row r="10" spans="1:3">
      <c r="A10" s="4" t="s">
        <v>38</v>
      </c>
      <c r="B10" s="5" t="n">
        <v>439159</v>
      </c>
      <c r="C10" s="5" t="n">
        <v>440336</v>
      </c>
    </row>
    <row r="11" spans="1:3">
      <c r="A11" s="3" t="s">
        <v>39</v>
      </c>
    </row>
    <row r="12" spans="1:3">
      <c r="A12" s="4" t="s">
        <v>40</v>
      </c>
      <c r="B12" s="5" t="n">
        <v>15532354</v>
      </c>
      <c r="C12" s="5" t="n">
        <v>14122394</v>
      </c>
    </row>
    <row r="13" spans="1:3">
      <c r="A13" s="4" t="s">
        <v>41</v>
      </c>
      <c r="B13" s="5" t="n">
        <v>183641</v>
      </c>
      <c r="C13" s="5" t="n">
        <v>148760</v>
      </c>
    </row>
    <row r="14" spans="1:3">
      <c r="A14" s="4" t="s">
        <v>42</v>
      </c>
      <c r="B14" s="5" t="n">
        <v>1214844</v>
      </c>
      <c r="C14" s="5" t="n">
        <v>1752421</v>
      </c>
    </row>
    <row r="15" spans="1:3">
      <c r="A15" s="4" t="s">
        <v>43</v>
      </c>
      <c r="B15" s="5" t="n">
        <v>63576</v>
      </c>
      <c r="C15" s="5" t="n">
        <v>159537</v>
      </c>
    </row>
    <row r="16" spans="1:3">
      <c r="A16" s="4" t="s">
        <v>44</v>
      </c>
      <c r="B16" s="5" t="n">
        <v>1255969</v>
      </c>
      <c r="C16" s="5" t="n">
        <v>1164295</v>
      </c>
    </row>
    <row r="17" spans="1:3">
      <c r="A17" s="4" t="s">
        <v>45</v>
      </c>
      <c r="B17" s="5" t="n">
        <v>6705116</v>
      </c>
      <c r="C17" s="5" t="n">
        <v>3775703</v>
      </c>
    </row>
    <row r="18" spans="1:3">
      <c r="A18" s="4" t="s">
        <v>46</v>
      </c>
      <c r="B18" s="5" t="n">
        <v>353242</v>
      </c>
      <c r="C18" s="5" t="n">
        <v>308242</v>
      </c>
    </row>
    <row r="19" spans="1:3">
      <c r="A19" s="4" t="s">
        <v>47</v>
      </c>
      <c r="B19" s="5" t="n">
        <v>25308742</v>
      </c>
      <c r="C19" s="5" t="n">
        <v>21431352</v>
      </c>
    </row>
    <row r="20" spans="1:3">
      <c r="A20" s="4" t="s">
        <v>48</v>
      </c>
      <c r="B20" s="4" t="s">
        <v>49</v>
      </c>
      <c r="C20" s="5" t="n">
        <v>2158140</v>
      </c>
    </row>
    <row r="21" spans="1:3">
      <c r="A21" s="4" t="s">
        <v>50</v>
      </c>
      <c r="B21" s="5" t="n">
        <v>25308742</v>
      </c>
      <c r="C21" s="5" t="n">
        <v>23589492</v>
      </c>
    </row>
    <row r="22" spans="1:3">
      <c r="A22" s="4" t="s">
        <v>51</v>
      </c>
      <c r="B22" s="5" t="n">
        <v>10457209</v>
      </c>
      <c r="C22" s="5" t="n">
        <v>10457209</v>
      </c>
    </row>
    <row r="23" spans="1:3">
      <c r="A23" s="3" t="s">
        <v>52</v>
      </c>
    </row>
    <row r="24" spans="1:3">
      <c r="A24" s="4" t="s">
        <v>53</v>
      </c>
      <c r="B24" s="5" t="n">
        <v>11913</v>
      </c>
      <c r="C24" s="5" t="n">
        <v>11883</v>
      </c>
    </row>
    <row r="25" spans="1:3">
      <c r="A25" s="4" t="s">
        <v>54</v>
      </c>
      <c r="B25" s="5" t="n">
        <v>-400</v>
      </c>
      <c r="C25" s="5" t="n">
        <v>-400</v>
      </c>
    </row>
    <row r="26" spans="1:3">
      <c r="A26" s="4" t="s">
        <v>55</v>
      </c>
      <c r="B26" s="5" t="n">
        <v>24929677</v>
      </c>
      <c r="C26" s="5" t="n">
        <v>24609424</v>
      </c>
    </row>
    <row r="27" spans="1:3">
      <c r="A27" s="4" t="s">
        <v>56</v>
      </c>
      <c r="B27" s="5" t="n">
        <v>-60021033</v>
      </c>
      <c r="C27" s="5" t="n">
        <v>-58087916</v>
      </c>
    </row>
    <row r="28" spans="1:3">
      <c r="A28" s="4" t="s">
        <v>57</v>
      </c>
      <c r="B28" s="5" t="n">
        <v>423180</v>
      </c>
      <c r="C28" s="5" t="n">
        <v>339051</v>
      </c>
    </row>
    <row r="29" spans="1:3">
      <c r="A29" s="4" t="s">
        <v>58</v>
      </c>
      <c r="B29" s="5" t="n">
        <v>-34656663</v>
      </c>
      <c r="C29" s="5" t="n">
        <v>-33127958</v>
      </c>
    </row>
    <row r="30" spans="1:3">
      <c r="A30" s="4" t="s">
        <v>59</v>
      </c>
      <c r="B30" s="5" t="n">
        <v>-670129</v>
      </c>
      <c r="C30" s="5" t="n">
        <v>-478407</v>
      </c>
    </row>
    <row r="31" spans="1:3">
      <c r="A31" s="4" t="s">
        <v>60</v>
      </c>
      <c r="B31" s="5" t="n">
        <v>-35326792</v>
      </c>
      <c r="C31" s="5" t="n">
        <v>-33606365</v>
      </c>
    </row>
    <row r="32" spans="1:3">
      <c r="A32" s="4" t="s">
        <v>61</v>
      </c>
      <c r="B32" s="5" t="n">
        <v>439159</v>
      </c>
      <c r="C32" s="5" t="n">
        <v>440336</v>
      </c>
    </row>
    <row r="33" spans="1:3">
      <c r="A33" s="4" t="s">
        <v>62</v>
      </c>
    </row>
    <row r="34" spans="1:3">
      <c r="A34" s="3" t="s">
        <v>39</v>
      </c>
    </row>
    <row r="35" spans="1:3">
      <c r="A35" s="4" t="s">
        <v>51</v>
      </c>
      <c r="B35" s="5" t="n">
        <v>10255185</v>
      </c>
      <c r="C35" s="5" t="n">
        <v>10255185</v>
      </c>
    </row>
    <row r="36" spans="1:3">
      <c r="A36" s="4" t="s">
        <v>63</v>
      </c>
    </row>
    <row r="37" spans="1:3">
      <c r="A37" s="3" t="s">
        <v>39</v>
      </c>
    </row>
    <row r="38" spans="1:3">
      <c r="A38" s="4" t="s">
        <v>51</v>
      </c>
      <c r="B38" s="5" t="n">
        <v>246</v>
      </c>
      <c r="C38" s="5" t="n">
        <v>246</v>
      </c>
    </row>
    <row r="39" spans="1:3">
      <c r="A39" s="4" t="s">
        <v>64</v>
      </c>
    </row>
    <row r="40" spans="1:3">
      <c r="A40" s="3" t="s">
        <v>39</v>
      </c>
    </row>
    <row r="41" spans="1:3">
      <c r="A41" s="4" t="s">
        <v>51</v>
      </c>
      <c r="B41" s="5" t="n">
        <v>200926</v>
      </c>
      <c r="C41" s="5" t="n">
        <v>200926</v>
      </c>
    </row>
    <row r="42" spans="1:3">
      <c r="A42" s="4" t="s">
        <v>65</v>
      </c>
    </row>
    <row r="43" spans="1:3">
      <c r="A43" s="3" t="s">
        <v>39</v>
      </c>
    </row>
    <row r="44" spans="1:3">
      <c r="A44" s="4" t="s">
        <v>51</v>
      </c>
      <c r="B44" s="7" t="n">
        <v>852</v>
      </c>
      <c r="C44" s="7" t="n">
        <v>8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87</v>
      </c>
      <c r="D1" s="2" t="s">
        <v>1</v>
      </c>
    </row>
    <row r="2" spans="1:5">
      <c r="B2" s="2" t="s">
        <v>2</v>
      </c>
      <c r="C2" s="2" t="s">
        <v>88</v>
      </c>
      <c r="D2" s="2" t="s">
        <v>2</v>
      </c>
      <c r="E2" s="2" t="s">
        <v>88</v>
      </c>
    </row>
    <row r="3" spans="1:5">
      <c r="A3" s="4" t="s">
        <v>250</v>
      </c>
      <c r="B3" s="7" t="n">
        <v>998129</v>
      </c>
      <c r="C3" s="7" t="n">
        <v>920718</v>
      </c>
      <c r="D3" s="7" t="n">
        <v>3084108</v>
      </c>
      <c r="E3" s="7" t="n">
        <v>2823067</v>
      </c>
    </row>
    <row r="4" spans="1:5">
      <c r="A4" s="4" t="s">
        <v>251</v>
      </c>
    </row>
    <row r="5" spans="1:5">
      <c r="A5" s="4" t="s">
        <v>250</v>
      </c>
      <c r="B5" s="5" t="n">
        <v>69535</v>
      </c>
      <c r="C5" s="5" t="n">
        <v>70749</v>
      </c>
      <c r="D5" s="5" t="n">
        <v>212271</v>
      </c>
      <c r="E5" s="5" t="n">
        <v>255653</v>
      </c>
    </row>
    <row r="6" spans="1:5">
      <c r="A6" s="4" t="s">
        <v>252</v>
      </c>
    </row>
    <row r="7" spans="1:5">
      <c r="A7" s="4" t="s">
        <v>250</v>
      </c>
      <c r="B7" s="5" t="n">
        <v>9339</v>
      </c>
      <c r="C7" s="5" t="n">
        <v>7132</v>
      </c>
      <c r="D7" s="5" t="n">
        <v>23877</v>
      </c>
      <c r="E7" s="5" t="n">
        <v>21133</v>
      </c>
    </row>
    <row r="8" spans="1:5">
      <c r="A8" s="4" t="s">
        <v>253</v>
      </c>
    </row>
    <row r="9" spans="1:5">
      <c r="A9" s="4" t="s">
        <v>250</v>
      </c>
      <c r="B9" s="5" t="n">
        <v>15686</v>
      </c>
      <c r="C9" s="5" t="n">
        <v>33439</v>
      </c>
      <c r="D9" s="5" t="n">
        <v>63661</v>
      </c>
      <c r="E9" s="5" t="n">
        <v>65991</v>
      </c>
    </row>
    <row r="10" spans="1:5">
      <c r="A10" s="4" t="s">
        <v>254</v>
      </c>
    </row>
    <row r="11" spans="1:5">
      <c r="A11" s="4" t="s">
        <v>250</v>
      </c>
      <c r="B11" s="5" t="n">
        <v>197160</v>
      </c>
      <c r="C11" s="5" t="n">
        <v>171490</v>
      </c>
      <c r="D11" s="5" t="n">
        <v>632113</v>
      </c>
      <c r="E11" s="5" t="n">
        <v>495605</v>
      </c>
    </row>
    <row r="12" spans="1:5">
      <c r="A12" s="4" t="s">
        <v>255</v>
      </c>
    </row>
    <row r="13" spans="1:5">
      <c r="A13" s="4" t="s">
        <v>250</v>
      </c>
      <c r="B13" s="5" t="n">
        <v>18605</v>
      </c>
      <c r="C13" s="5" t="n">
        <v>18720</v>
      </c>
      <c r="D13" s="5" t="n">
        <v>62294</v>
      </c>
      <c r="E13" s="5" t="n">
        <v>55329</v>
      </c>
    </row>
    <row r="14" spans="1:5">
      <c r="A14" s="4" t="s">
        <v>256</v>
      </c>
    </row>
    <row r="15" spans="1:5">
      <c r="A15" s="4" t="s">
        <v>250</v>
      </c>
      <c r="B15" s="5" t="n">
        <v>124311</v>
      </c>
      <c r="C15" s="5" t="n">
        <v>99755</v>
      </c>
      <c r="D15" s="5" t="n">
        <v>388458</v>
      </c>
      <c r="E15" s="5" t="n">
        <v>327450</v>
      </c>
    </row>
    <row r="16" spans="1:5">
      <c r="A16" s="4" t="s">
        <v>257</v>
      </c>
    </row>
    <row r="17" spans="1:5">
      <c r="A17" s="4" t="s">
        <v>250</v>
      </c>
      <c r="B17" s="5" t="n">
        <v>270926</v>
      </c>
      <c r="C17" s="5" t="n">
        <v>292538</v>
      </c>
      <c r="D17" s="5" t="n">
        <v>918632</v>
      </c>
      <c r="E17" s="5" t="n">
        <v>891430</v>
      </c>
    </row>
    <row r="18" spans="1:5">
      <c r="A18" s="4" t="s">
        <v>258</v>
      </c>
    </row>
    <row r="19" spans="1:5">
      <c r="A19" s="4" t="s">
        <v>250</v>
      </c>
      <c r="B19" s="5" t="n">
        <v>55792</v>
      </c>
      <c r="C19" s="5" t="n">
        <v>54813</v>
      </c>
      <c r="D19" s="5" t="n">
        <v>177315</v>
      </c>
      <c r="E19" s="5" t="n">
        <v>161900</v>
      </c>
    </row>
    <row r="20" spans="1:5">
      <c r="A20" s="4" t="s">
        <v>259</v>
      </c>
    </row>
    <row r="21" spans="1:5">
      <c r="A21" s="4" t="s">
        <v>250</v>
      </c>
      <c r="B21" s="5" t="n">
        <v>8401</v>
      </c>
      <c r="C21" s="5" t="n">
        <v>11133</v>
      </c>
      <c r="D21" s="5" t="n">
        <v>27764</v>
      </c>
      <c r="E21" s="5" t="n">
        <v>31894</v>
      </c>
    </row>
    <row r="22" spans="1:5">
      <c r="A22" s="4" t="s">
        <v>260</v>
      </c>
    </row>
    <row r="23" spans="1:5">
      <c r="A23" s="4" t="s">
        <v>250</v>
      </c>
      <c r="B23" s="5" t="n">
        <v>28072</v>
      </c>
      <c r="C23" s="5" t="n">
        <v>28288</v>
      </c>
      <c r="D23" s="5" t="n">
        <v>86211</v>
      </c>
      <c r="E23" s="5" t="n">
        <v>81436</v>
      </c>
    </row>
    <row r="24" spans="1:5">
      <c r="A24" s="4" t="s">
        <v>261</v>
      </c>
    </row>
    <row r="25" spans="1:5">
      <c r="A25" s="4" t="s">
        <v>250</v>
      </c>
      <c r="B25" s="5" t="n">
        <v>55016</v>
      </c>
      <c r="C25" s="5" t="n">
        <v>48929</v>
      </c>
      <c r="D25" s="5" t="n">
        <v>155968</v>
      </c>
      <c r="E25" s="5" t="n">
        <v>144012</v>
      </c>
    </row>
    <row r="26" spans="1:5">
      <c r="A26" s="4" t="s">
        <v>262</v>
      </c>
    </row>
    <row r="27" spans="1:5">
      <c r="A27" s="4" t="s">
        <v>250</v>
      </c>
      <c r="B27" s="5" t="n">
        <v>23126</v>
      </c>
      <c r="C27" s="5" t="n">
        <v>23935</v>
      </c>
      <c r="D27" s="5" t="n">
        <v>70455</v>
      </c>
      <c r="E27" s="5" t="n">
        <v>89685</v>
      </c>
    </row>
    <row r="28" spans="1:5">
      <c r="A28" s="4" t="s">
        <v>263</v>
      </c>
    </row>
    <row r="29" spans="1:5">
      <c r="A29" s="4" t="s">
        <v>250</v>
      </c>
      <c r="B29" s="5" t="n">
        <v>5150</v>
      </c>
      <c r="C29" s="5" t="n">
        <v>4975</v>
      </c>
      <c r="D29" s="5" t="n">
        <v>15414</v>
      </c>
      <c r="E29" s="5" t="n">
        <v>14074</v>
      </c>
    </row>
    <row r="30" spans="1:5">
      <c r="A30" s="4" t="s">
        <v>264</v>
      </c>
    </row>
    <row r="31" spans="1:5">
      <c r="A31" s="4" t="s">
        <v>250</v>
      </c>
      <c r="B31" s="4" t="s">
        <v>49</v>
      </c>
      <c r="C31" s="5" t="n">
        <v>25681</v>
      </c>
      <c r="D31" s="5" t="n">
        <v>34777</v>
      </c>
      <c r="E31" s="5" t="n">
        <v>93089</v>
      </c>
    </row>
    <row r="32" spans="1:5">
      <c r="A32" s="4" t="s">
        <v>265</v>
      </c>
    </row>
    <row r="33" spans="1:5">
      <c r="A33" s="4" t="s">
        <v>250</v>
      </c>
      <c r="B33" s="5" t="n">
        <v>117010</v>
      </c>
      <c r="C33" s="5" t="n">
        <v>28847</v>
      </c>
      <c r="D33" s="5" t="n">
        <v>214898</v>
      </c>
      <c r="E33" s="5" t="n">
        <v>93575</v>
      </c>
    </row>
    <row r="34" spans="1:5">
      <c r="A34" s="4" t="s">
        <v>124</v>
      </c>
    </row>
    <row r="35" spans="1:5">
      <c r="A35" s="4" t="s">
        <v>250</v>
      </c>
      <c r="B35" s="4" t="s">
        <v>49</v>
      </c>
      <c r="C35" s="7" t="n">
        <v>294</v>
      </c>
      <c r="D35" s="4" t="s">
        <v>49</v>
      </c>
      <c r="E35" s="7" t="n">
        <v>81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87</v>
      </c>
      <c r="D1" s="2" t="s">
        <v>1</v>
      </c>
    </row>
    <row r="2" spans="1:5">
      <c r="B2" s="2" t="s">
        <v>2</v>
      </c>
      <c r="C2" s="2" t="s">
        <v>88</v>
      </c>
      <c r="D2" s="2" t="s">
        <v>2</v>
      </c>
      <c r="E2" s="2" t="s">
        <v>88</v>
      </c>
    </row>
    <row r="3" spans="1:5">
      <c r="A3" s="4" t="s">
        <v>250</v>
      </c>
      <c r="B3" s="7" t="n">
        <v>998129</v>
      </c>
      <c r="C3" s="7" t="n">
        <v>920718</v>
      </c>
      <c r="D3" s="7" t="n">
        <v>3084108</v>
      </c>
      <c r="E3" s="7" t="n">
        <v>2823067</v>
      </c>
    </row>
    <row r="4" spans="1:5">
      <c r="A4" s="4" t="s">
        <v>267</v>
      </c>
    </row>
    <row r="5" spans="1:5">
      <c r="A5" s="4" t="s">
        <v>250</v>
      </c>
      <c r="B5" s="5" t="n">
        <v>385500</v>
      </c>
      <c r="C5" s="5" t="n">
        <v>341154</v>
      </c>
      <c r="D5" s="5" t="n">
        <v>1109066</v>
      </c>
      <c r="E5" s="5" t="n">
        <v>1099880</v>
      </c>
    </row>
    <row r="6" spans="1:5">
      <c r="A6" s="4" t="s">
        <v>268</v>
      </c>
    </row>
    <row r="7" spans="1:5">
      <c r="A7" s="4" t="s">
        <v>250</v>
      </c>
      <c r="B7" s="7" t="n">
        <v>612629</v>
      </c>
      <c r="C7" s="7" t="n">
        <v>579564</v>
      </c>
      <c r="D7" s="7" t="n">
        <v>1975042</v>
      </c>
      <c r="E7" s="7" t="n">
        <v>17231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69</v>
      </c>
      <c r="B1" s="2" t="s">
        <v>87</v>
      </c>
      <c r="C1" s="2" t="s">
        <v>1</v>
      </c>
    </row>
    <row r="2" spans="1:3">
      <c r="B2" s="2" t="s">
        <v>270</v>
      </c>
      <c r="C2" s="2" t="s">
        <v>270</v>
      </c>
    </row>
    <row r="3" spans="1:3">
      <c r="A3" s="4" t="s">
        <v>271</v>
      </c>
    </row>
    <row r="4" spans="1:3">
      <c r="A4" s="4" t="s">
        <v>272</v>
      </c>
      <c r="B4" s="5" t="n">
        <v>56358481</v>
      </c>
      <c r="C4" s="5" t="n">
        <v>83059735</v>
      </c>
    </row>
    <row r="5" spans="1:3">
      <c r="A5" s="4" t="s">
        <v>273</v>
      </c>
    </row>
    <row r="6" spans="1:3">
      <c r="A6" s="4" t="s">
        <v>274</v>
      </c>
      <c r="B6" s="4" t="s">
        <v>275</v>
      </c>
      <c r="C6" s="4" t="s">
        <v>275</v>
      </c>
    </row>
    <row r="7" spans="1:3">
      <c r="A7" s="4" t="s">
        <v>276</v>
      </c>
    </row>
    <row r="8" spans="1:3">
      <c r="A8" s="4" t="s">
        <v>274</v>
      </c>
      <c r="B8" s="4" t="s">
        <v>277</v>
      </c>
      <c r="C8" s="4" t="s">
        <v>277</v>
      </c>
    </row>
    <row r="9" spans="1:3">
      <c r="A9" s="4" t="s">
        <v>278</v>
      </c>
    </row>
    <row r="10" spans="1:3">
      <c r="A10" s="4" t="s">
        <v>274</v>
      </c>
      <c r="B10" s="4" t="s">
        <v>277</v>
      </c>
      <c r="C10" s="4" t="s">
        <v>277</v>
      </c>
    </row>
    <row r="11" spans="1:3">
      <c r="A11" s="4" t="s">
        <v>279</v>
      </c>
    </row>
    <row r="12" spans="1:3">
      <c r="A12" s="4" t="s">
        <v>274</v>
      </c>
      <c r="B12" s="4" t="s">
        <v>280</v>
      </c>
      <c r="C12" s="4" t="s">
        <v>280</v>
      </c>
    </row>
    <row r="13" spans="1:3">
      <c r="A13" s="4" t="s">
        <v>281</v>
      </c>
    </row>
    <row r="14" spans="1:3">
      <c r="A14" s="4" t="s">
        <v>274</v>
      </c>
      <c r="B14" s="4" t="s">
        <v>282</v>
      </c>
      <c r="C1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83</v>
      </c>
      <c r="B1" s="2" t="s">
        <v>1</v>
      </c>
    </row>
    <row r="2" spans="1:2">
      <c r="B2" s="2" t="s">
        <v>284</v>
      </c>
    </row>
    <row r="3" spans="1:2">
      <c r="A3" s="3" t="s">
        <v>198</v>
      </c>
    </row>
    <row r="4" spans="1:2">
      <c r="A4" s="4" t="s">
        <v>285</v>
      </c>
      <c r="B4" s="7" t="n">
        <v>-249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6</v>
      </c>
      <c r="B1" s="2" t="s">
        <v>1</v>
      </c>
    </row>
    <row r="2" spans="1:3">
      <c r="B2" s="2" t="s">
        <v>2</v>
      </c>
      <c r="C2" s="2" t="s">
        <v>88</v>
      </c>
    </row>
    <row r="3" spans="1:3">
      <c r="A3" s="3" t="s">
        <v>287</v>
      </c>
    </row>
    <row r="4" spans="1:3">
      <c r="A4" s="4" t="s">
        <v>155</v>
      </c>
      <c r="B4" s="7" t="n">
        <v>219641</v>
      </c>
      <c r="C4" s="7" t="n">
        <v>411603</v>
      </c>
    </row>
    <row r="5" spans="1:3">
      <c r="A5" s="4" t="s">
        <v>288</v>
      </c>
    </row>
    <row r="6" spans="1:3">
      <c r="A6" s="3" t="s">
        <v>287</v>
      </c>
    </row>
    <row r="7" spans="1:3">
      <c r="A7" s="4" t="s">
        <v>289</v>
      </c>
      <c r="B7" s="5" t="n">
        <v>7098138</v>
      </c>
    </row>
    <row r="8" spans="1:3">
      <c r="A8" s="4" t="s">
        <v>290</v>
      </c>
      <c r="B8" s="5" t="n">
        <v>-20944</v>
      </c>
    </row>
    <row r="9" spans="1:3">
      <c r="A9" s="4" t="s">
        <v>291</v>
      </c>
      <c r="B9" s="5" t="n">
        <v>795100</v>
      </c>
    </row>
    <row r="10" spans="1:3">
      <c r="A10" s="4" t="s">
        <v>292</v>
      </c>
      <c r="B10" s="5" t="n">
        <v>-130569</v>
      </c>
    </row>
    <row r="11" spans="1:3">
      <c r="A11" s="4" t="s">
        <v>155</v>
      </c>
      <c r="B11" s="5" t="n">
        <v>219641</v>
      </c>
    </row>
    <row r="12" spans="1:3">
      <c r="A12" s="4" t="s">
        <v>293</v>
      </c>
      <c r="B12" s="5" t="n">
        <v>-281</v>
      </c>
    </row>
    <row r="13" spans="1:3">
      <c r="A13" s="4" t="s">
        <v>294</v>
      </c>
      <c r="B13" s="7" t="n">
        <v>796108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295</v>
      </c>
      <c r="B1" s="2" t="s">
        <v>296</v>
      </c>
      <c r="C1" s="2" t="s">
        <v>297</v>
      </c>
      <c r="D1" s="2" t="s">
        <v>2</v>
      </c>
      <c r="E1" s="2" t="s">
        <v>29</v>
      </c>
      <c r="F1" s="2" t="s">
        <v>88</v>
      </c>
      <c r="G1" s="2" t="s">
        <v>298</v>
      </c>
      <c r="H1" s="2" t="s">
        <v>299</v>
      </c>
      <c r="I1" s="2" t="s">
        <v>300</v>
      </c>
      <c r="J1" s="2" t="s">
        <v>301</v>
      </c>
    </row>
    <row r="2" spans="1:10">
      <c r="A2" s="4" t="s">
        <v>140</v>
      </c>
      <c r="D2" s="7" t="n">
        <v>99099</v>
      </c>
    </row>
    <row r="3" spans="1:10">
      <c r="A3" s="4" t="s">
        <v>302</v>
      </c>
      <c r="E3" s="7" t="n">
        <v>128250</v>
      </c>
    </row>
    <row r="4" spans="1:10">
      <c r="A4" s="4" t="s">
        <v>126</v>
      </c>
    </row>
    <row r="5" spans="1:10">
      <c r="A5" s="4" t="s">
        <v>140</v>
      </c>
      <c r="D5" s="4" t="s">
        <v>49</v>
      </c>
    </row>
    <row r="6" spans="1:10">
      <c r="A6" s="4" t="s">
        <v>273</v>
      </c>
    </row>
    <row r="7" spans="1:10">
      <c r="A7" s="4" t="s">
        <v>274</v>
      </c>
      <c r="D7" s="4" t="s">
        <v>275</v>
      </c>
    </row>
    <row r="8" spans="1:10">
      <c r="A8" s="4" t="s">
        <v>279</v>
      </c>
    </row>
    <row r="9" spans="1:10">
      <c r="A9" s="4" t="s">
        <v>274</v>
      </c>
      <c r="D9" s="4" t="s">
        <v>280</v>
      </c>
    </row>
    <row r="10" spans="1:10">
      <c r="A10" s="4" t="s">
        <v>276</v>
      </c>
    </row>
    <row r="11" spans="1:10">
      <c r="A11" s="4" t="s">
        <v>274</v>
      </c>
      <c r="D11" s="4" t="s">
        <v>277</v>
      </c>
    </row>
    <row r="12" spans="1:10">
      <c r="A12" s="4" t="s">
        <v>303</v>
      </c>
    </row>
    <row r="13" spans="1:10">
      <c r="A13" s="4" t="s">
        <v>304</v>
      </c>
      <c r="B13" s="5" t="n">
        <v>20000000</v>
      </c>
    </row>
    <row r="14" spans="1:10">
      <c r="A14" s="4" t="s">
        <v>305</v>
      </c>
    </row>
    <row r="15" spans="1:10">
      <c r="A15" s="4" t="s">
        <v>306</v>
      </c>
      <c r="H15" s="7" t="n">
        <v>300000</v>
      </c>
      <c r="I15" s="7" t="n">
        <v>200000</v>
      </c>
      <c r="J15" s="7" t="n">
        <v>215000</v>
      </c>
    </row>
    <row r="16" spans="1:10">
      <c r="A16" s="4" t="s">
        <v>278</v>
      </c>
    </row>
    <row r="17" spans="1:10">
      <c r="A17" s="4" t="s">
        <v>274</v>
      </c>
      <c r="D17" s="4" t="s">
        <v>277</v>
      </c>
    </row>
    <row r="18" spans="1:10">
      <c r="A18" s="4" t="s">
        <v>307</v>
      </c>
    </row>
    <row r="19" spans="1:10">
      <c r="A19" s="4" t="s">
        <v>308</v>
      </c>
      <c r="D19" s="4" t="s">
        <v>309</v>
      </c>
    </row>
    <row r="20" spans="1:10">
      <c r="A20" s="4" t="s">
        <v>310</v>
      </c>
      <c r="D20" s="5" t="n">
        <v>320199</v>
      </c>
    </row>
    <row r="21" spans="1:10">
      <c r="A21" s="4" t="s">
        <v>311</v>
      </c>
    </row>
    <row r="22" spans="1:10">
      <c r="A22" s="4" t="s">
        <v>306</v>
      </c>
      <c r="D22" s="7" t="n">
        <v>1210000</v>
      </c>
    </row>
    <row r="23" spans="1:10">
      <c r="A23" s="4" t="s">
        <v>312</v>
      </c>
      <c r="D23" s="5" t="n">
        <v>12100000</v>
      </c>
    </row>
    <row r="24" spans="1:10">
      <c r="A24" s="4" t="s">
        <v>313</v>
      </c>
    </row>
    <row r="25" spans="1:10">
      <c r="A25" s="4" t="s">
        <v>308</v>
      </c>
      <c r="D25" s="4" t="s">
        <v>314</v>
      </c>
    </row>
    <row r="26" spans="1:10">
      <c r="A26" s="4" t="s">
        <v>312</v>
      </c>
      <c r="D26" s="5" t="n">
        <v>2700000</v>
      </c>
    </row>
    <row r="27" spans="1:10">
      <c r="A27" s="4" t="s">
        <v>315</v>
      </c>
    </row>
    <row r="28" spans="1:10">
      <c r="A28" s="4" t="s">
        <v>316</v>
      </c>
      <c r="B28" s="4" t="s">
        <v>317</v>
      </c>
    </row>
    <row r="29" spans="1:10">
      <c r="A29" s="4" t="s">
        <v>318</v>
      </c>
      <c r="B29" s="7" t="n">
        <v>125000</v>
      </c>
    </row>
    <row r="30" spans="1:10">
      <c r="A30" s="4" t="s">
        <v>319</v>
      </c>
      <c r="B30" s="4" t="s">
        <v>320</v>
      </c>
    </row>
    <row r="31" spans="1:10">
      <c r="A31" s="4" t="s">
        <v>321</v>
      </c>
      <c r="B31" s="7" t="n">
        <v>155000</v>
      </c>
    </row>
    <row r="32" spans="1:10">
      <c r="A32" s="4" t="s">
        <v>322</v>
      </c>
      <c r="B32" s="7" t="n">
        <v>280000</v>
      </c>
    </row>
    <row r="33" spans="1:10">
      <c r="A33" s="4" t="s">
        <v>323</v>
      </c>
    </row>
    <row r="34" spans="1:10">
      <c r="A34" s="4" t="s">
        <v>324</v>
      </c>
      <c r="D34" s="7" t="n">
        <v>2093334</v>
      </c>
    </row>
    <row r="35" spans="1:10">
      <c r="A35" s="4" t="s">
        <v>325</v>
      </c>
      <c r="D35" s="5" t="n">
        <v>280000</v>
      </c>
    </row>
    <row r="36" spans="1:10">
      <c r="A36" s="4" t="s">
        <v>304</v>
      </c>
      <c r="B36" s="5" t="n">
        <v>10000000</v>
      </c>
    </row>
    <row r="37" spans="1:10">
      <c r="A37" s="4" t="s">
        <v>326</v>
      </c>
      <c r="B37" s="10" t="n">
        <v>0.015</v>
      </c>
    </row>
    <row r="38" spans="1:10">
      <c r="A38" s="4" t="s">
        <v>327</v>
      </c>
    </row>
    <row r="39" spans="1:10">
      <c r="A39" s="4" t="s">
        <v>306</v>
      </c>
      <c r="B39" s="7" t="n">
        <v>715000</v>
      </c>
    </row>
    <row r="40" spans="1:10">
      <c r="A40" s="4" t="s">
        <v>328</v>
      </c>
    </row>
    <row r="41" spans="1:10">
      <c r="A41" s="4" t="s">
        <v>329</v>
      </c>
      <c r="B41" s="5" t="n">
        <v>10000000</v>
      </c>
    </row>
    <row r="42" spans="1:10">
      <c r="A42" s="4" t="s">
        <v>330</v>
      </c>
      <c r="B42" s="7" t="n">
        <v>150000</v>
      </c>
    </row>
    <row r="43" spans="1:10">
      <c r="A43" s="4" t="s">
        <v>331</v>
      </c>
    </row>
    <row r="44" spans="1:10">
      <c r="A44" s="4" t="s">
        <v>332</v>
      </c>
      <c r="C44" s="4" t="s">
        <v>333</v>
      </c>
    </row>
    <row r="45" spans="1:10">
      <c r="A45" s="4" t="s">
        <v>334</v>
      </c>
      <c r="C45" s="7" t="n">
        <v>24232</v>
      </c>
    </row>
    <row r="46" spans="1:10">
      <c r="A46" s="4" t="s">
        <v>335</v>
      </c>
      <c r="C46" s="4" t="s">
        <v>336</v>
      </c>
    </row>
    <row r="47" spans="1:10">
      <c r="A47" s="4" t="s">
        <v>337</v>
      </c>
      <c r="C47" s="4" t="s">
        <v>338</v>
      </c>
    </row>
    <row r="48" spans="1:10">
      <c r="A48" s="4" t="s">
        <v>339</v>
      </c>
    </row>
    <row r="49" spans="1:10">
      <c r="A49" s="4" t="s">
        <v>340</v>
      </c>
      <c r="C49" s="4" t="s">
        <v>341</v>
      </c>
    </row>
    <row r="50" spans="1:10">
      <c r="A50" s="4" t="s">
        <v>342</v>
      </c>
      <c r="C50" s="7" t="n">
        <v>5000000</v>
      </c>
    </row>
    <row r="51" spans="1:10">
      <c r="A51" s="4" t="s">
        <v>343</v>
      </c>
    </row>
    <row r="52" spans="1:10">
      <c r="A52" s="4" t="s">
        <v>337</v>
      </c>
      <c r="C52" s="4" t="s">
        <v>344</v>
      </c>
    </row>
    <row r="53" spans="1:10">
      <c r="A53" s="4" t="s">
        <v>345</v>
      </c>
    </row>
    <row r="54" spans="1:10">
      <c r="A54" s="4" t="s">
        <v>306</v>
      </c>
      <c r="D54" s="7" t="n">
        <v>2291395</v>
      </c>
      <c r="E54" s="5" t="n">
        <v>2291395</v>
      </c>
    </row>
    <row r="55" spans="1:10">
      <c r="A55" s="4" t="s">
        <v>346</v>
      </c>
      <c r="D55" s="5" t="n">
        <v>2500000</v>
      </c>
    </row>
    <row r="56" spans="1:10">
      <c r="A56" s="4" t="s">
        <v>347</v>
      </c>
      <c r="D56" s="7" t="n">
        <v>35400</v>
      </c>
    </row>
    <row r="57" spans="1:10">
      <c r="A57" s="4" t="s">
        <v>334</v>
      </c>
      <c r="E57" s="7" t="n">
        <v>31564</v>
      </c>
    </row>
    <row r="58" spans="1:10">
      <c r="A58" s="4" t="s">
        <v>348</v>
      </c>
      <c r="E58" s="4" t="s">
        <v>349</v>
      </c>
    </row>
    <row r="59" spans="1:10">
      <c r="A59" s="4" t="s">
        <v>350</v>
      </c>
      <c r="E59" s="7" t="n">
        <v>414364</v>
      </c>
    </row>
    <row r="60" spans="1:10">
      <c r="A60" s="4" t="s">
        <v>351</v>
      </c>
      <c r="E60" s="4" t="s">
        <v>352</v>
      </c>
    </row>
    <row r="61" spans="1:10">
      <c r="A61" s="4" t="s">
        <v>353</v>
      </c>
      <c r="D61" s="5" t="n">
        <v>90332</v>
      </c>
      <c r="F61" s="7" t="n">
        <v>65000</v>
      </c>
    </row>
    <row r="62" spans="1:10">
      <c r="A62" s="4" t="s">
        <v>354</v>
      </c>
      <c r="D62" s="5" t="n">
        <v>89090</v>
      </c>
    </row>
    <row r="63" spans="1:10">
      <c r="A63" s="4" t="s">
        <v>355</v>
      </c>
      <c r="D63" s="7" t="n">
        <v>1242</v>
      </c>
    </row>
    <row r="64" spans="1:10">
      <c r="A64" s="4" t="s">
        <v>356</v>
      </c>
      <c r="E64" s="7" t="n">
        <v>250000</v>
      </c>
    </row>
    <row r="65" spans="1:10">
      <c r="A65" s="4" t="s">
        <v>357</v>
      </c>
    </row>
    <row r="66" spans="1:10">
      <c r="A66" s="4" t="s">
        <v>358</v>
      </c>
      <c r="D66" s="5" t="n">
        <v>600000</v>
      </c>
    </row>
    <row r="67" spans="1:10">
      <c r="A67" s="4" t="s">
        <v>359</v>
      </c>
    </row>
    <row r="68" spans="1:10">
      <c r="A68" s="4" t="s">
        <v>346</v>
      </c>
      <c r="D68" s="5" t="n">
        <v>3000000</v>
      </c>
    </row>
    <row r="69" spans="1:10">
      <c r="A69" s="4" t="s">
        <v>347</v>
      </c>
      <c r="D69" s="7" t="n">
        <v>92850</v>
      </c>
    </row>
    <row r="70" spans="1:10">
      <c r="A70" s="4" t="s">
        <v>360</v>
      </c>
    </row>
    <row r="71" spans="1:10">
      <c r="A71" s="4" t="s">
        <v>361</v>
      </c>
      <c r="D71" s="5" t="n">
        <v>282000</v>
      </c>
    </row>
    <row r="72" spans="1:10">
      <c r="A72" s="4" t="s">
        <v>290</v>
      </c>
      <c r="D72" s="5" t="n">
        <v>20944</v>
      </c>
    </row>
    <row r="73" spans="1:10">
      <c r="A73" s="4" t="s">
        <v>362</v>
      </c>
    </row>
    <row r="74" spans="1:10">
      <c r="A74" s="4" t="s">
        <v>306</v>
      </c>
      <c r="D74" s="5" t="n">
        <v>43100</v>
      </c>
    </row>
    <row r="75" spans="1:10">
      <c r="A75" s="4" t="s">
        <v>363</v>
      </c>
    </row>
    <row r="76" spans="1:10">
      <c r="A76" s="4" t="s">
        <v>306</v>
      </c>
      <c r="D76" s="7" t="n">
        <v>470000</v>
      </c>
    </row>
    <row r="77" spans="1:10">
      <c r="A77" s="4" t="s">
        <v>364</v>
      </c>
      <c r="D77" s="4" t="s">
        <v>365</v>
      </c>
    </row>
    <row r="78" spans="1:10">
      <c r="A78" s="4" t="s">
        <v>366</v>
      </c>
    </row>
    <row r="79" spans="1:10">
      <c r="A79" s="4" t="s">
        <v>306</v>
      </c>
      <c r="C79" s="7" t="n">
        <v>1759150</v>
      </c>
    </row>
    <row r="80" spans="1:10">
      <c r="A80" s="4" t="s">
        <v>367</v>
      </c>
    </row>
    <row r="81" spans="1:10">
      <c r="A81" s="4" t="s">
        <v>368</v>
      </c>
      <c r="G81" s="4" t="s">
        <v>369</v>
      </c>
    </row>
    <row r="82" spans="1:10">
      <c r="A82" s="4" t="s">
        <v>370</v>
      </c>
    </row>
    <row r="83" spans="1:10">
      <c r="A83" s="4" t="s">
        <v>368</v>
      </c>
      <c r="G83" s="4" t="s">
        <v>3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4"/>
  </cols>
  <sheetData>
    <row r="1" spans="1:2">
      <c r="A1" s="1" t="s">
        <v>371</v>
      </c>
      <c r="B1" s="2" t="s">
        <v>1</v>
      </c>
    </row>
    <row r="2" spans="1:2">
      <c r="B2" s="2" t="s">
        <v>2</v>
      </c>
    </row>
    <row r="3" spans="1:2">
      <c r="A3" s="4" t="s">
        <v>372</v>
      </c>
    </row>
    <row r="4" spans="1:2">
      <c r="A4" s="4" t="s">
        <v>373</v>
      </c>
      <c r="B4" s="5" t="n">
        <v>0</v>
      </c>
    </row>
    <row r="5" spans="1:2">
      <c r="A5" s="4" t="s">
        <v>374</v>
      </c>
    </row>
    <row r="6" spans="1:2">
      <c r="A6" s="4" t="s">
        <v>375</v>
      </c>
      <c r="B6" s="4" t="s">
        <v>376</v>
      </c>
    </row>
    <row r="7" spans="1:2">
      <c r="A7" s="4" t="s">
        <v>377</v>
      </c>
    </row>
    <row r="8" spans="1:2">
      <c r="A8" s="4" t="s">
        <v>375</v>
      </c>
      <c r="B8" s="4" t="s">
        <v>378</v>
      </c>
    </row>
    <row r="9" spans="1:2">
      <c r="A9" s="4" t="s">
        <v>379</v>
      </c>
    </row>
    <row r="10" spans="1:2">
      <c r="A10" s="4" t="s">
        <v>373</v>
      </c>
      <c r="B10" s="11" t="n">
        <v>0.38</v>
      </c>
    </row>
    <row r="11" spans="1:2">
      <c r="A11" s="4" t="s">
        <v>380</v>
      </c>
    </row>
    <row r="12" spans="1:2">
      <c r="A12" s="4" t="s">
        <v>373</v>
      </c>
      <c r="B12" s="11" t="n">
        <v>1.64</v>
      </c>
    </row>
    <row r="13" spans="1:2">
      <c r="A13" s="4" t="s">
        <v>381</v>
      </c>
    </row>
    <row r="14" spans="1:2">
      <c r="A14" s="4" t="s">
        <v>373</v>
      </c>
      <c r="B14" s="12" t="n">
        <v>0.0219</v>
      </c>
    </row>
    <row r="15" spans="1:2">
      <c r="A15" s="4" t="s">
        <v>382</v>
      </c>
    </row>
    <row r="16" spans="1:2">
      <c r="A16" s="4" t="s">
        <v>373</v>
      </c>
      <c r="B16" s="12" t="n">
        <v>0.0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3</v>
      </c>
      <c r="B1" s="2" t="s">
        <v>2</v>
      </c>
      <c r="C1" s="2" t="s">
        <v>29</v>
      </c>
    </row>
    <row r="2" spans="1:3">
      <c r="A2" s="3" t="s">
        <v>384</v>
      </c>
    </row>
    <row r="3" spans="1:3">
      <c r="A3" s="4" t="s">
        <v>385</v>
      </c>
      <c r="B3" s="7" t="n">
        <v>63576</v>
      </c>
    </row>
    <row r="4" spans="1:3">
      <c r="A4" s="4" t="s">
        <v>386</v>
      </c>
    </row>
    <row r="5" spans="1:3">
      <c r="A5" s="3" t="s">
        <v>384</v>
      </c>
    </row>
    <row r="6" spans="1:3">
      <c r="A6" s="4" t="s">
        <v>385</v>
      </c>
      <c r="B6" s="4" t="s">
        <v>49</v>
      </c>
      <c r="C6" s="4" t="s">
        <v>49</v>
      </c>
    </row>
    <row r="7" spans="1:3">
      <c r="A7" s="4" t="s">
        <v>387</v>
      </c>
    </row>
    <row r="8" spans="1:3">
      <c r="A8" s="3" t="s">
        <v>384</v>
      </c>
    </row>
    <row r="9" spans="1:3">
      <c r="A9" s="4" t="s">
        <v>385</v>
      </c>
      <c r="B9" s="4" t="s">
        <v>49</v>
      </c>
      <c r="C9" s="4" t="s">
        <v>49</v>
      </c>
    </row>
    <row r="10" spans="1:3">
      <c r="A10" s="4" t="s">
        <v>388</v>
      </c>
    </row>
    <row r="11" spans="1:3">
      <c r="A11" s="3" t="s">
        <v>384</v>
      </c>
    </row>
    <row r="12" spans="1:3">
      <c r="A12" s="4" t="s">
        <v>385</v>
      </c>
      <c r="B12" s="7" t="n">
        <v>63576</v>
      </c>
      <c r="C12" s="7" t="n">
        <v>159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66</v>
      </c>
      <c r="B1" s="2" t="s">
        <v>1</v>
      </c>
      <c r="C1" s="2" t="s">
        <v>67</v>
      </c>
    </row>
    <row r="2" spans="1:3">
      <c r="B2" s="2" t="s">
        <v>2</v>
      </c>
      <c r="C2" s="2" t="s">
        <v>29</v>
      </c>
    </row>
    <row r="3" spans="1:3">
      <c r="A3" s="4" t="s">
        <v>68</v>
      </c>
      <c r="B3" s="7" t="n">
        <v>196292</v>
      </c>
      <c r="C3" s="7" t="n">
        <v>234439</v>
      </c>
    </row>
    <row r="4" spans="1:3">
      <c r="A4" s="4" t="s">
        <v>69</v>
      </c>
      <c r="B4" s="5" t="n">
        <v>1043571</v>
      </c>
      <c r="C4" s="5" t="n">
        <v>1044936</v>
      </c>
    </row>
    <row r="5" spans="1:3">
      <c r="A5" s="4" t="s">
        <v>70</v>
      </c>
      <c r="B5" s="5" t="n">
        <v>319403</v>
      </c>
      <c r="C5" s="5" t="n">
        <v>319504</v>
      </c>
    </row>
    <row r="6" spans="1:3">
      <c r="A6" s="4" t="s">
        <v>71</v>
      </c>
      <c r="B6" s="5" t="n">
        <v>0</v>
      </c>
      <c r="C6" s="5" t="n">
        <v>75705</v>
      </c>
    </row>
    <row r="7" spans="1:3">
      <c r="A7" s="4" t="s">
        <v>72</v>
      </c>
      <c r="B7" s="7" t="n">
        <v>2614</v>
      </c>
      <c r="C7" s="7" t="n">
        <v>0</v>
      </c>
    </row>
    <row r="8" spans="1:3">
      <c r="A8" s="4" t="s">
        <v>73</v>
      </c>
      <c r="B8" s="8" t="n">
        <v>1e-05</v>
      </c>
      <c r="C8" s="8" t="n">
        <v>1e-05</v>
      </c>
    </row>
    <row r="9" spans="1:3">
      <c r="A9" s="4" t="s">
        <v>74</v>
      </c>
      <c r="B9" s="5" t="n">
        <v>2000000000</v>
      </c>
      <c r="C9" s="5" t="n">
        <v>2000000000</v>
      </c>
    </row>
    <row r="10" spans="1:3">
      <c r="A10" s="4" t="s">
        <v>75</v>
      </c>
      <c r="B10" s="5" t="n">
        <v>1191165201</v>
      </c>
      <c r="C10" s="5" t="n">
        <v>1188095201</v>
      </c>
    </row>
    <row r="11" spans="1:3">
      <c r="A11" s="4" t="s">
        <v>76</v>
      </c>
      <c r="B11" s="5" t="n">
        <v>1151165201</v>
      </c>
      <c r="C11" s="5" t="n">
        <v>1148095201</v>
      </c>
    </row>
    <row r="12" spans="1:3">
      <c r="A12" s="4" t="s">
        <v>77</v>
      </c>
      <c r="B12" s="5" t="n">
        <v>40000000</v>
      </c>
      <c r="C12" s="5" t="n">
        <v>40000000</v>
      </c>
    </row>
    <row r="13" spans="1:3">
      <c r="A13" s="4" t="s">
        <v>62</v>
      </c>
    </row>
    <row r="14" spans="1:3">
      <c r="A14" s="4" t="s">
        <v>78</v>
      </c>
      <c r="B14" s="4" t="s">
        <v>79</v>
      </c>
      <c r="C14" s="4" t="s">
        <v>79</v>
      </c>
    </row>
    <row r="15" spans="1:3">
      <c r="A15" s="4" t="s">
        <v>80</v>
      </c>
      <c r="B15" s="9" t="n">
        <v>0.001</v>
      </c>
      <c r="C15" s="9" t="n">
        <v>0.001</v>
      </c>
    </row>
    <row r="16" spans="1:3">
      <c r="A16" s="4" t="s">
        <v>81</v>
      </c>
      <c r="B16" s="5" t="n">
        <v>250000</v>
      </c>
      <c r="C16" s="5" t="n">
        <v>250000</v>
      </c>
    </row>
    <row r="17" spans="1:3">
      <c r="A17" s="4" t="s">
        <v>82</v>
      </c>
      <c r="B17" s="5" t="n">
        <v>52800</v>
      </c>
    </row>
    <row r="18" spans="1:3">
      <c r="A18" s="4" t="s">
        <v>83</v>
      </c>
      <c r="B18" s="5" t="n">
        <v>52800</v>
      </c>
    </row>
    <row r="19" spans="1:3">
      <c r="A19" s="4" t="s">
        <v>63</v>
      </c>
    </row>
    <row r="20" spans="1:3">
      <c r="A20" s="4" t="s">
        <v>78</v>
      </c>
      <c r="B20" s="4" t="s">
        <v>84</v>
      </c>
      <c r="C20" s="4" t="s">
        <v>84</v>
      </c>
    </row>
    <row r="21" spans="1:3">
      <c r="A21" s="4" t="s">
        <v>80</v>
      </c>
      <c r="B21" s="9" t="n">
        <v>0.001</v>
      </c>
      <c r="C21" s="9" t="n">
        <v>0.001</v>
      </c>
    </row>
    <row r="22" spans="1:3">
      <c r="A22" s="4" t="s">
        <v>81</v>
      </c>
      <c r="B22" s="5" t="n">
        <v>375000</v>
      </c>
      <c r="C22" s="5" t="n">
        <v>375000</v>
      </c>
    </row>
    <row r="23" spans="1:3">
      <c r="A23" s="4" t="s">
        <v>82</v>
      </c>
      <c r="B23" s="5" t="n">
        <v>7200</v>
      </c>
      <c r="C23" s="5" t="n">
        <v>7200</v>
      </c>
    </row>
    <row r="24" spans="1:3">
      <c r="A24" s="4" t="s">
        <v>83</v>
      </c>
      <c r="B24" s="5" t="n">
        <v>7200</v>
      </c>
      <c r="C24" s="5" t="n">
        <v>7200</v>
      </c>
    </row>
    <row r="25" spans="1:3">
      <c r="A25" s="4" t="s">
        <v>64</v>
      </c>
    </row>
    <row r="26" spans="1:3">
      <c r="A26" s="4" t="s">
        <v>78</v>
      </c>
      <c r="B26" s="4" t="s">
        <v>79</v>
      </c>
      <c r="C26" s="4" t="s">
        <v>79</v>
      </c>
    </row>
    <row r="27" spans="1:3">
      <c r="A27" s="4" t="s">
        <v>80</v>
      </c>
      <c r="B27" s="7" t="n">
        <v>100</v>
      </c>
      <c r="C27" s="7" t="n">
        <v>100</v>
      </c>
    </row>
    <row r="28" spans="1:3">
      <c r="A28" s="4" t="s">
        <v>81</v>
      </c>
      <c r="B28" s="5" t="n">
        <v>200000</v>
      </c>
      <c r="C28" s="5" t="n">
        <v>200000</v>
      </c>
    </row>
    <row r="29" spans="1:3">
      <c r="A29" s="4" t="s">
        <v>82</v>
      </c>
      <c r="B29" s="5" t="n">
        <v>50000</v>
      </c>
      <c r="C29" s="5" t="n">
        <v>50000</v>
      </c>
    </row>
    <row r="30" spans="1:3">
      <c r="A30" s="4" t="s">
        <v>83</v>
      </c>
      <c r="B30" s="5" t="n">
        <v>50000</v>
      </c>
      <c r="C30" s="5" t="n">
        <v>50000</v>
      </c>
    </row>
    <row r="31" spans="1:3">
      <c r="A31" s="4" t="s">
        <v>65</v>
      </c>
    </row>
    <row r="32" spans="1:3">
      <c r="A32" s="4" t="s">
        <v>78</v>
      </c>
      <c r="B32" s="4" t="s">
        <v>85</v>
      </c>
      <c r="C32" s="4" t="s">
        <v>85</v>
      </c>
    </row>
    <row r="33" spans="1:3">
      <c r="A33" s="4" t="s">
        <v>80</v>
      </c>
      <c r="B33" s="9" t="n">
        <v>0.001</v>
      </c>
      <c r="C33" s="9" t="n">
        <v>0.001</v>
      </c>
    </row>
    <row r="34" spans="1:3">
      <c r="A34" s="4" t="s">
        <v>81</v>
      </c>
      <c r="B34" s="5" t="n">
        <v>300000</v>
      </c>
      <c r="C34" s="5" t="n">
        <v>300000</v>
      </c>
    </row>
    <row r="35" spans="1:3">
      <c r="A35" s="4" t="s">
        <v>82</v>
      </c>
      <c r="B35" s="5" t="n">
        <v>25000</v>
      </c>
      <c r="C35" s="5" t="n">
        <v>25000</v>
      </c>
    </row>
    <row r="36" spans="1:3">
      <c r="A36" s="4" t="s">
        <v>83</v>
      </c>
      <c r="B36" s="5" t="n">
        <v>25000</v>
      </c>
      <c r="C36" s="5" t="n">
        <v>25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67</v>
      </c>
    </row>
    <row r="2" spans="1:3">
      <c r="B2" s="2" t="s">
        <v>2</v>
      </c>
      <c r="C2" s="2" t="s">
        <v>390</v>
      </c>
    </row>
    <row r="3" spans="1:3">
      <c r="A3" s="3" t="s">
        <v>391</v>
      </c>
    </row>
    <row r="4" spans="1:3">
      <c r="A4" s="4" t="s">
        <v>392</v>
      </c>
      <c r="B4" s="7" t="n">
        <v>159537</v>
      </c>
    </row>
    <row r="5" spans="1:3">
      <c r="A5" s="4" t="s">
        <v>393</v>
      </c>
      <c r="B5" s="5" t="n">
        <v>26647</v>
      </c>
    </row>
    <row r="6" spans="1:3">
      <c r="A6" s="4" t="s">
        <v>394</v>
      </c>
      <c r="B6" s="5" t="n">
        <v>6738</v>
      </c>
      <c r="C6" s="4" t="s">
        <v>49</v>
      </c>
    </row>
    <row r="7" spans="1:3">
      <c r="A7" s="4" t="s">
        <v>395</v>
      </c>
      <c r="B7" s="5" t="n">
        <v>-129346</v>
      </c>
    </row>
    <row r="8" spans="1:3">
      <c r="A8" s="4" t="s">
        <v>396</v>
      </c>
      <c r="B8" s="7" t="n">
        <v>63576</v>
      </c>
      <c r="C8" s="7" t="n">
        <v>1595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7</v>
      </c>
      <c r="B1" s="2" t="s">
        <v>87</v>
      </c>
      <c r="D1" s="2" t="s">
        <v>1</v>
      </c>
    </row>
    <row r="2" spans="1:5">
      <c r="B2" s="2" t="s">
        <v>2</v>
      </c>
      <c r="C2" s="2" t="s">
        <v>88</v>
      </c>
      <c r="D2" s="2" t="s">
        <v>2</v>
      </c>
      <c r="E2" s="2" t="s">
        <v>88</v>
      </c>
    </row>
    <row r="3" spans="1:5">
      <c r="A3" s="3" t="s">
        <v>204</v>
      </c>
    </row>
    <row r="4" spans="1:5">
      <c r="A4" s="4" t="s">
        <v>398</v>
      </c>
      <c r="B4" s="7" t="n">
        <v>63576</v>
      </c>
      <c r="D4" s="7" t="n">
        <v>63576</v>
      </c>
    </row>
    <row r="5" spans="1:5">
      <c r="A5" s="4" t="s">
        <v>399</v>
      </c>
      <c r="B5" s="7" t="n">
        <v>33032</v>
      </c>
      <c r="C5" s="7" t="n">
        <v>305914</v>
      </c>
      <c r="D5" s="7" t="n">
        <v>129346</v>
      </c>
      <c r="E5" s="7" t="n">
        <v>9258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00</v>
      </c>
      <c r="B1" s="2" t="s">
        <v>296</v>
      </c>
      <c r="C1" s="2" t="s">
        <v>2</v>
      </c>
      <c r="D1" s="2" t="s">
        <v>88</v>
      </c>
      <c r="E1" s="2" t="s">
        <v>2</v>
      </c>
      <c r="F1" s="2" t="s">
        <v>88</v>
      </c>
      <c r="G1" s="2" t="s">
        <v>29</v>
      </c>
    </row>
    <row r="2" spans="1:7">
      <c r="A2" s="4" t="s">
        <v>136</v>
      </c>
      <c r="E2" s="7" t="n">
        <v>33127</v>
      </c>
      <c r="F2" s="7" t="n">
        <v>99963</v>
      </c>
    </row>
    <row r="3" spans="1:7">
      <c r="A3" s="4" t="s">
        <v>102</v>
      </c>
      <c r="C3" s="4" t="s">
        <v>49</v>
      </c>
      <c r="D3" s="4" t="s">
        <v>49</v>
      </c>
      <c r="E3" s="7" t="n">
        <v>-125850</v>
      </c>
      <c r="F3" s="4" t="s">
        <v>49</v>
      </c>
    </row>
    <row r="4" spans="1:7">
      <c r="A4" s="4" t="s">
        <v>401</v>
      </c>
      <c r="E4" s="4" t="s">
        <v>402</v>
      </c>
    </row>
    <row r="5" spans="1:7">
      <c r="A5" s="4" t="s">
        <v>403</v>
      </c>
    </row>
    <row r="6" spans="1:7">
      <c r="A6" s="4" t="s">
        <v>346</v>
      </c>
      <c r="E6" s="5" t="n">
        <v>2500000</v>
      </c>
    </row>
    <row r="7" spans="1:7">
      <c r="A7" s="4" t="s">
        <v>347</v>
      </c>
      <c r="E7" s="7" t="n">
        <v>35400</v>
      </c>
    </row>
    <row r="8" spans="1:7">
      <c r="A8" s="4" t="s">
        <v>306</v>
      </c>
      <c r="C8" s="5" t="n">
        <v>2291395</v>
      </c>
      <c r="E8" s="7" t="n">
        <v>2291395</v>
      </c>
      <c r="G8" s="7" t="n">
        <v>2291395</v>
      </c>
    </row>
    <row r="9" spans="1:7">
      <c r="A9" s="4" t="s">
        <v>404</v>
      </c>
    </row>
    <row r="10" spans="1:7">
      <c r="A10" s="4" t="s">
        <v>346</v>
      </c>
      <c r="E10" s="5" t="n">
        <v>3000000</v>
      </c>
    </row>
    <row r="11" spans="1:7">
      <c r="A11" s="4" t="s">
        <v>347</v>
      </c>
      <c r="E11" s="7" t="n">
        <v>92850</v>
      </c>
    </row>
    <row r="12" spans="1:7">
      <c r="A12" s="4" t="s">
        <v>405</v>
      </c>
    </row>
    <row r="13" spans="1:7">
      <c r="A13" s="4" t="s">
        <v>304</v>
      </c>
      <c r="B13" s="5" t="n">
        <v>20000000</v>
      </c>
    </row>
    <row r="14" spans="1:7">
      <c r="A14" s="4" t="s">
        <v>406</v>
      </c>
    </row>
    <row r="15" spans="1:7">
      <c r="A15" s="4" t="s">
        <v>306</v>
      </c>
      <c r="C15" s="7" t="n">
        <v>470000</v>
      </c>
      <c r="E15" s="7" t="n">
        <v>470000</v>
      </c>
    </row>
    <row r="16" spans="1:7">
      <c r="A16" s="4" t="s">
        <v>364</v>
      </c>
      <c r="E16" s="4" t="s">
        <v>365</v>
      </c>
    </row>
    <row r="17" spans="1:7">
      <c r="A17" s="4" t="s">
        <v>407</v>
      </c>
    </row>
    <row r="18" spans="1:7">
      <c r="A18" s="4" t="s">
        <v>329</v>
      </c>
      <c r="B18" s="5" t="n">
        <v>10000000</v>
      </c>
    </row>
    <row r="19" spans="1:7">
      <c r="A19" s="4" t="s">
        <v>330</v>
      </c>
      <c r="B19" s="7" t="n">
        <v>150000</v>
      </c>
    </row>
    <row r="20" spans="1:7">
      <c r="A20" s="4" t="s">
        <v>408</v>
      </c>
    </row>
    <row r="21" spans="1:7">
      <c r="A21" s="4" t="s">
        <v>304</v>
      </c>
      <c r="B21" s="5" t="n">
        <v>10000000</v>
      </c>
    </row>
    <row r="22" spans="1:7">
      <c r="A22" s="4" t="s">
        <v>326</v>
      </c>
      <c r="B22" s="10" t="n">
        <v>0.015</v>
      </c>
    </row>
    <row r="23" spans="1:7">
      <c r="A23" s="4" t="s">
        <v>409</v>
      </c>
    </row>
    <row r="24" spans="1:7">
      <c r="A24" s="4" t="s">
        <v>410</v>
      </c>
      <c r="E24" s="5" t="n">
        <v>750</v>
      </c>
    </row>
    <row r="25" spans="1:7">
      <c r="A25" s="4" t="s">
        <v>411</v>
      </c>
      <c r="E25" s="7" t="n">
        <v>150000</v>
      </c>
    </row>
    <row r="26" spans="1:7">
      <c r="A26" s="4" t="s">
        <v>412</v>
      </c>
    </row>
    <row r="27" spans="1:7">
      <c r="A27" s="4" t="s">
        <v>358</v>
      </c>
      <c r="E27" s="5" t="n">
        <v>600000</v>
      </c>
    </row>
    <row r="28" spans="1:7">
      <c r="A28" s="4" t="s">
        <v>413</v>
      </c>
    </row>
    <row r="29" spans="1:7">
      <c r="A29" s="4" t="s">
        <v>414</v>
      </c>
      <c r="C29" s="5" t="n">
        <v>2700000</v>
      </c>
      <c r="E29" s="5" t="n">
        <v>2700000</v>
      </c>
    </row>
    <row r="30" spans="1:7">
      <c r="A30" s="4" t="s">
        <v>308</v>
      </c>
      <c r="E30" s="4" t="s">
        <v>314</v>
      </c>
    </row>
    <row r="31" spans="1:7">
      <c r="A31" s="4" t="s">
        <v>415</v>
      </c>
    </row>
    <row r="32" spans="1:7">
      <c r="A32" s="4" t="s">
        <v>308</v>
      </c>
      <c r="E32" s="4" t="s">
        <v>416</v>
      </c>
    </row>
    <row r="33" spans="1:7">
      <c r="A33" s="4" t="s">
        <v>415</v>
      </c>
    </row>
    <row r="34" spans="1:7">
      <c r="A34" s="4" t="s">
        <v>414</v>
      </c>
      <c r="C34" s="5" t="n">
        <v>225000</v>
      </c>
      <c r="E34" s="5" t="n">
        <v>225000</v>
      </c>
    </row>
    <row r="35" spans="1:7">
      <c r="A35" s="4" t="s">
        <v>417</v>
      </c>
    </row>
    <row r="36" spans="1:7">
      <c r="A36" s="4" t="s">
        <v>418</v>
      </c>
      <c r="C36" s="5" t="n">
        <v>570000</v>
      </c>
      <c r="E36" s="5" t="n">
        <v>570000</v>
      </c>
    </row>
    <row r="37" spans="1:7">
      <c r="A37" s="4" t="s">
        <v>419</v>
      </c>
    </row>
    <row r="38" spans="1:7">
      <c r="A38" s="4" t="s">
        <v>308</v>
      </c>
      <c r="E38" s="4" t="s">
        <v>309</v>
      </c>
    </row>
    <row r="39" spans="1:7">
      <c r="A39" s="4" t="s">
        <v>310</v>
      </c>
      <c r="E39" s="5" t="n">
        <v>320199</v>
      </c>
    </row>
    <row r="40" spans="1:7">
      <c r="A40" s="4" t="s">
        <v>420</v>
      </c>
    </row>
    <row r="41" spans="1:7">
      <c r="A41" s="4" t="s">
        <v>418</v>
      </c>
      <c r="C41" s="5" t="n">
        <v>289998</v>
      </c>
      <c r="E41" s="5" t="n">
        <v>289998</v>
      </c>
    </row>
    <row r="42" spans="1:7">
      <c r="A42" s="4" t="s">
        <v>421</v>
      </c>
    </row>
    <row r="43" spans="1:7">
      <c r="A43" s="4" t="s">
        <v>414</v>
      </c>
      <c r="C43" s="5" t="n">
        <v>12100000</v>
      </c>
      <c r="E43" s="5" t="n">
        <v>12100000</v>
      </c>
    </row>
    <row r="44" spans="1:7">
      <c r="A44" s="4" t="s">
        <v>306</v>
      </c>
      <c r="C44" s="7" t="n">
        <v>1210000</v>
      </c>
      <c r="E44" s="7" t="n">
        <v>1210000</v>
      </c>
    </row>
    <row r="45" spans="1:7">
      <c r="A45" s="4" t="s">
        <v>422</v>
      </c>
    </row>
    <row r="46" spans="1:7">
      <c r="A46" s="4" t="s">
        <v>423</v>
      </c>
      <c r="C46" s="5" t="n">
        <v>5490000</v>
      </c>
      <c r="E46" s="5" t="n">
        <v>5490000</v>
      </c>
    </row>
    <row r="47" spans="1:7">
      <c r="A47" s="4" t="s">
        <v>424</v>
      </c>
    </row>
    <row r="48" spans="1:7">
      <c r="A48" s="4" t="s">
        <v>423</v>
      </c>
      <c r="C48" s="5" t="n">
        <v>15500000</v>
      </c>
      <c r="E48" s="5" t="n">
        <v>15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4" t="s">
        <v>427</v>
      </c>
    </row>
    <row r="4" spans="1:2">
      <c r="A4" s="3" t="s">
        <v>428</v>
      </c>
    </row>
    <row r="5" spans="1:2">
      <c r="A5" s="4" t="s">
        <v>429</v>
      </c>
      <c r="B5" s="5" t="n">
        <v>16340000</v>
      </c>
    </row>
    <row r="6" spans="1:2">
      <c r="A6" s="4" t="s">
        <v>430</v>
      </c>
      <c r="B6" s="5" t="n">
        <v>2700000</v>
      </c>
    </row>
    <row r="7" spans="1:2">
      <c r="A7" s="4" t="s">
        <v>431</v>
      </c>
      <c r="B7" s="4" t="s">
        <v>49</v>
      </c>
    </row>
    <row r="8" spans="1:2">
      <c r="A8" s="4" t="s">
        <v>432</v>
      </c>
      <c r="B8" s="5" t="n">
        <v>1000000</v>
      </c>
    </row>
    <row r="9" spans="1:2">
      <c r="A9" s="4" t="s">
        <v>433</v>
      </c>
      <c r="B9" s="5" t="n">
        <v>18040000</v>
      </c>
    </row>
    <row r="10" spans="1:2">
      <c r="A10" s="3" t="s">
        <v>434</v>
      </c>
    </row>
    <row r="11" spans="1:2">
      <c r="A11" s="4" t="s">
        <v>435</v>
      </c>
      <c r="B11" s="9" t="n">
        <v>0.101</v>
      </c>
    </row>
    <row r="12" spans="1:2">
      <c r="A12" s="4" t="s">
        <v>436</v>
      </c>
      <c r="B12" s="4" t="s">
        <v>437</v>
      </c>
    </row>
    <row r="13" spans="1:2">
      <c r="A13" s="4" t="s">
        <v>438</v>
      </c>
      <c r="B13" s="4" t="s">
        <v>49</v>
      </c>
    </row>
    <row r="14" spans="1:2">
      <c r="A14" s="4" t="s">
        <v>439</v>
      </c>
      <c r="B14" s="11" t="n">
        <v>0.1</v>
      </c>
    </row>
    <row r="15" spans="1:2">
      <c r="A15" s="4" t="s">
        <v>440</v>
      </c>
      <c r="B15" s="9" t="n">
        <v>0.114</v>
      </c>
    </row>
    <row r="16" spans="1:2">
      <c r="A16" s="4" t="s">
        <v>441</v>
      </c>
    </row>
    <row r="17" spans="1:2">
      <c r="A17" s="3" t="s">
        <v>442</v>
      </c>
    </row>
    <row r="18" spans="1:2">
      <c r="A18" s="4" t="s">
        <v>429</v>
      </c>
      <c r="B18" s="4" t="s">
        <v>49</v>
      </c>
    </row>
    <row r="19" spans="1:2">
      <c r="A19" s="4" t="s">
        <v>430</v>
      </c>
      <c r="B19" s="4" t="s">
        <v>49</v>
      </c>
    </row>
    <row r="20" spans="1:2">
      <c r="A20" s="4" t="s">
        <v>431</v>
      </c>
      <c r="B20" s="4" t="s">
        <v>49</v>
      </c>
    </row>
    <row r="21" spans="1:2">
      <c r="A21" s="4" t="s">
        <v>432</v>
      </c>
      <c r="B21" s="4" t="s">
        <v>49</v>
      </c>
    </row>
    <row r="22" spans="1:2">
      <c r="A22" s="4" t="s">
        <v>433</v>
      </c>
      <c r="B22" s="4" t="s">
        <v>49</v>
      </c>
    </row>
    <row r="23" spans="1:2">
      <c r="A23" s="4" t="s">
        <v>443</v>
      </c>
    </row>
    <row r="24" spans="1:2">
      <c r="A24" s="3" t="s">
        <v>442</v>
      </c>
    </row>
    <row r="25" spans="1:2">
      <c r="A25" s="4" t="s">
        <v>429</v>
      </c>
      <c r="B25" s="4" t="s">
        <v>49</v>
      </c>
    </row>
    <row r="26" spans="1:2">
      <c r="A26" s="4" t="s">
        <v>430</v>
      </c>
      <c r="B26" s="4" t="s">
        <v>49</v>
      </c>
    </row>
    <row r="27" spans="1:2">
      <c r="A27" s="4" t="s">
        <v>431</v>
      </c>
      <c r="B27" s="4" t="s">
        <v>49</v>
      </c>
    </row>
    <row r="28" spans="1:2">
      <c r="A28" s="4" t="s">
        <v>432</v>
      </c>
      <c r="B28" s="4" t="s">
        <v>49</v>
      </c>
    </row>
    <row r="29" spans="1:2">
      <c r="A29" s="4" t="s">
        <v>433</v>
      </c>
      <c r="B29" s="4" t="s">
        <v>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444</v>
      </c>
      <c r="B1" s="2" t="s">
        <v>1</v>
      </c>
    </row>
    <row r="2" spans="1:2">
      <c r="B2" s="2" t="s">
        <v>445</v>
      </c>
    </row>
    <row r="3" spans="1:2">
      <c r="A3" s="3" t="s">
        <v>210</v>
      </c>
    </row>
    <row r="4" spans="1:2">
      <c r="A4" s="4" t="s">
        <v>446</v>
      </c>
      <c r="B4" s="4" t="s">
        <v>447</v>
      </c>
    </row>
    <row r="5" spans="1:2">
      <c r="A5" s="4" t="s">
        <v>448</v>
      </c>
      <c r="B5" s="9" t="n">
        <v>0.008999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449</v>
      </c>
      <c r="B1" s="2" t="s">
        <v>1</v>
      </c>
    </row>
    <row r="2" spans="1:2">
      <c r="B2" s="2" t="s">
        <v>284</v>
      </c>
    </row>
    <row r="3" spans="1:2">
      <c r="A3" s="3" t="s">
        <v>213</v>
      </c>
    </row>
    <row r="4" spans="1:2">
      <c r="A4" s="4" t="s">
        <v>450</v>
      </c>
      <c r="B4" s="7" t="n">
        <v>308242</v>
      </c>
    </row>
    <row r="5" spans="1:2">
      <c r="A5" s="4" t="s">
        <v>451</v>
      </c>
      <c r="B5" s="5" t="n">
        <v>45000</v>
      </c>
    </row>
    <row r="6" spans="1:2">
      <c r="A6" s="4" t="s">
        <v>452</v>
      </c>
      <c r="B6" s="7" t="n">
        <v>353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6"/>
    <col customWidth="1" max="6" min="6" width="16"/>
    <col customWidth="1" max="7" min="7" width="17"/>
    <col customWidth="1" max="8" min="8" width="17"/>
  </cols>
  <sheetData>
    <row r="1" spans="1:8">
      <c r="A1" s="1" t="s">
        <v>453</v>
      </c>
      <c r="B1" s="2" t="s">
        <v>1</v>
      </c>
      <c r="C1" s="2" t="s">
        <v>67</v>
      </c>
      <c r="D1" s="2" t="s">
        <v>454</v>
      </c>
      <c r="E1" s="2" t="s">
        <v>455</v>
      </c>
      <c r="F1" s="2" t="s">
        <v>456</v>
      </c>
      <c r="G1" s="2" t="s">
        <v>457</v>
      </c>
      <c r="H1" s="2" t="s">
        <v>458</v>
      </c>
    </row>
    <row r="2" spans="1:8">
      <c r="B2" s="2" t="s">
        <v>2</v>
      </c>
      <c r="C2" s="2" t="s">
        <v>459</v>
      </c>
      <c r="D2" s="2" t="s">
        <v>460</v>
      </c>
      <c r="E2" s="2" t="s">
        <v>459</v>
      </c>
      <c r="F2" s="2" t="s">
        <v>29</v>
      </c>
      <c r="G2" s="2" t="s">
        <v>461</v>
      </c>
      <c r="H2" s="2" t="s">
        <v>462</v>
      </c>
    </row>
    <row r="3" spans="1:8">
      <c r="A3" s="3" t="s">
        <v>463</v>
      </c>
    </row>
    <row r="4" spans="1:8">
      <c r="A4" s="4" t="s">
        <v>41</v>
      </c>
      <c r="B4" s="7" t="n">
        <v>183641</v>
      </c>
      <c r="F4" s="7" t="n">
        <v>148760</v>
      </c>
    </row>
    <row r="5" spans="1:8">
      <c r="A5" s="4" t="s">
        <v>464</v>
      </c>
      <c r="B5" s="4" t="s">
        <v>465</v>
      </c>
    </row>
    <row r="6" spans="1:8">
      <c r="A6" s="4" t="s">
        <v>466</v>
      </c>
      <c r="B6" s="7" t="n">
        <v>2857777</v>
      </c>
      <c r="F6" s="5" t="n">
        <v>2770684</v>
      </c>
    </row>
    <row r="7" spans="1:8">
      <c r="A7" s="4" t="s">
        <v>467</v>
      </c>
    </row>
    <row r="8" spans="1:8">
      <c r="A8" s="3" t="s">
        <v>463</v>
      </c>
    </row>
    <row r="9" spans="1:8">
      <c r="A9" s="4" t="s">
        <v>468</v>
      </c>
      <c r="B9" s="5" t="n">
        <v>4984867</v>
      </c>
    </row>
    <row r="10" spans="1:8">
      <c r="A10" s="4" t="s">
        <v>469</v>
      </c>
    </row>
    <row r="11" spans="1:8">
      <c r="A11" s="3" t="s">
        <v>463</v>
      </c>
    </row>
    <row r="12" spans="1:8">
      <c r="A12" s="4" t="s">
        <v>470</v>
      </c>
      <c r="B12" s="7" t="n">
        <v>45000</v>
      </c>
    </row>
    <row r="13" spans="1:8">
      <c r="A13" s="4" t="s">
        <v>316</v>
      </c>
      <c r="B13" s="4" t="s">
        <v>84</v>
      </c>
    </row>
    <row r="14" spans="1:8">
      <c r="A14" s="4" t="s">
        <v>471</v>
      </c>
    </row>
    <row r="15" spans="1:8">
      <c r="A15" s="3" t="s">
        <v>463</v>
      </c>
    </row>
    <row r="16" spans="1:8">
      <c r="A16" s="4" t="s">
        <v>472</v>
      </c>
      <c r="C16" s="5" t="n">
        <v>3500000</v>
      </c>
    </row>
    <row r="17" spans="1:8">
      <c r="A17" s="4" t="s">
        <v>473</v>
      </c>
      <c r="C17" s="7" t="n">
        <v>78750</v>
      </c>
    </row>
    <row r="18" spans="1:8">
      <c r="A18" s="4" t="s">
        <v>474</v>
      </c>
      <c r="D18" s="7" t="n">
        <v>883190</v>
      </c>
      <c r="E18" s="7" t="n">
        <v>878099</v>
      </c>
      <c r="F18" s="7" t="n">
        <v>1118561</v>
      </c>
      <c r="G18" s="7" t="n">
        <v>1652113</v>
      </c>
      <c r="H18" s="7" t="n">
        <v>1652113</v>
      </c>
    </row>
    <row r="19" spans="1:8">
      <c r="A19" s="4" t="s">
        <v>337</v>
      </c>
      <c r="B19" s="4" t="s">
        <v>369</v>
      </c>
    </row>
    <row r="20" spans="1:8">
      <c r="A20" s="4" t="s">
        <v>475</v>
      </c>
      <c r="D20" s="4" t="s">
        <v>4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 customWidth="1" max="7" min="7" width="14"/>
  </cols>
  <sheetData>
    <row r="1" spans="1:7">
      <c r="A1" s="1" t="s">
        <v>477</v>
      </c>
      <c r="B1" s="2" t="s">
        <v>478</v>
      </c>
      <c r="C1" s="2" t="s">
        <v>479</v>
      </c>
      <c r="D1" s="2" t="s">
        <v>480</v>
      </c>
      <c r="E1" s="2" t="s">
        <v>481</v>
      </c>
      <c r="F1" s="2" t="s">
        <v>2</v>
      </c>
      <c r="G1" s="2" t="s">
        <v>482</v>
      </c>
    </row>
    <row r="2" spans="1:7">
      <c r="A2" s="4" t="s">
        <v>273</v>
      </c>
    </row>
    <row r="3" spans="1:7">
      <c r="A3" s="3" t="s">
        <v>483</v>
      </c>
    </row>
    <row r="4" spans="1:7">
      <c r="A4" s="4" t="s">
        <v>316</v>
      </c>
      <c r="B4" s="4" t="s">
        <v>317</v>
      </c>
    </row>
    <row r="5" spans="1:7">
      <c r="A5" s="4" t="s">
        <v>484</v>
      </c>
      <c r="F5" s="7" t="n">
        <v>340883</v>
      </c>
    </row>
    <row r="6" spans="1:7">
      <c r="A6" s="4" t="s">
        <v>485</v>
      </c>
      <c r="B6" s="7" t="n">
        <v>282299</v>
      </c>
      <c r="C6" s="7" t="n">
        <v>282299</v>
      </c>
    </row>
    <row r="7" spans="1:7">
      <c r="A7" s="4" t="s">
        <v>486</v>
      </c>
    </row>
    <row r="8" spans="1:7">
      <c r="A8" s="3" t="s">
        <v>483</v>
      </c>
    </row>
    <row r="9" spans="1:7">
      <c r="A9" s="4" t="s">
        <v>487</v>
      </c>
      <c r="F9" s="7" t="n">
        <v>130839</v>
      </c>
    </row>
    <row r="10" spans="1:7">
      <c r="A10" s="4" t="s">
        <v>316</v>
      </c>
      <c r="G10" s="4" t="s">
        <v>488</v>
      </c>
    </row>
    <row r="11" spans="1:7">
      <c r="A11" s="4" t="s">
        <v>306</v>
      </c>
      <c r="G11" s="7" t="n">
        <v>100000</v>
      </c>
    </row>
    <row r="12" spans="1:7">
      <c r="A12" s="4" t="s">
        <v>489</v>
      </c>
    </row>
    <row r="13" spans="1:7">
      <c r="A13" s="3" t="s">
        <v>483</v>
      </c>
    </row>
    <row r="14" spans="1:7">
      <c r="A14" s="4" t="s">
        <v>306</v>
      </c>
      <c r="C14" s="7" t="n">
        <v>150000</v>
      </c>
    </row>
    <row r="15" spans="1:7">
      <c r="A15" s="4" t="s">
        <v>490</v>
      </c>
      <c r="C15" s="4" t="s">
        <v>491</v>
      </c>
    </row>
    <row r="16" spans="1:7">
      <c r="A16" s="4" t="s">
        <v>492</v>
      </c>
    </row>
    <row r="17" spans="1:7">
      <c r="A17" s="3" t="s">
        <v>483</v>
      </c>
    </row>
    <row r="18" spans="1:7">
      <c r="A18" s="4" t="s">
        <v>306</v>
      </c>
      <c r="C18" s="7" t="n">
        <v>50000</v>
      </c>
    </row>
    <row r="19" spans="1:7">
      <c r="A19" s="4" t="s">
        <v>490</v>
      </c>
      <c r="C19" s="4" t="s">
        <v>493</v>
      </c>
    </row>
    <row r="20" spans="1:7">
      <c r="A20" s="4" t="s">
        <v>494</v>
      </c>
    </row>
    <row r="21" spans="1:7">
      <c r="A21" s="3" t="s">
        <v>483</v>
      </c>
    </row>
    <row r="22" spans="1:7">
      <c r="A22" s="4" t="s">
        <v>495</v>
      </c>
      <c r="D22" s="7" t="n">
        <v>82500</v>
      </c>
    </row>
    <row r="23" spans="1:7">
      <c r="A23" s="4" t="s">
        <v>496</v>
      </c>
      <c r="E23" s="7" t="n">
        <v>37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97</v>
      </c>
      <c r="B1" s="2" t="s">
        <v>498</v>
      </c>
      <c r="C1" s="2" t="s">
        <v>1</v>
      </c>
    </row>
    <row r="2" spans="1:4">
      <c r="B2" s="2" t="s">
        <v>3</v>
      </c>
      <c r="C2" s="2" t="s">
        <v>2</v>
      </c>
      <c r="D2" s="2" t="s">
        <v>29</v>
      </c>
    </row>
    <row r="3" spans="1:4">
      <c r="A3" s="4" t="s">
        <v>427</v>
      </c>
    </row>
    <row r="4" spans="1:4">
      <c r="A4" s="4" t="s">
        <v>499</v>
      </c>
      <c r="C4" s="9" t="n">
        <v>0.114</v>
      </c>
      <c r="D4" s="9" t="n">
        <v>0.101</v>
      </c>
    </row>
    <row r="5" spans="1:4">
      <c r="A5" s="4" t="s">
        <v>500</v>
      </c>
      <c r="C5" s="5" t="n">
        <v>18040000</v>
      </c>
      <c r="D5" s="5" t="n">
        <v>16340000</v>
      </c>
    </row>
    <row r="6" spans="1:4">
      <c r="A6" s="4" t="s">
        <v>313</v>
      </c>
    </row>
    <row r="7" spans="1:4">
      <c r="A7" s="4" t="s">
        <v>312</v>
      </c>
      <c r="C7" s="5" t="n">
        <v>2700000</v>
      </c>
    </row>
    <row r="8" spans="1:4">
      <c r="A8" s="4" t="s">
        <v>308</v>
      </c>
      <c r="C8" s="4" t="s">
        <v>314</v>
      </c>
    </row>
    <row r="9" spans="1:4">
      <c r="A9" s="4" t="s">
        <v>363</v>
      </c>
    </row>
    <row r="10" spans="1:4">
      <c r="A10" s="4" t="s">
        <v>306</v>
      </c>
      <c r="C10" s="7" t="n">
        <v>470000</v>
      </c>
    </row>
    <row r="11" spans="1:4">
      <c r="A11" s="4" t="s">
        <v>501</v>
      </c>
    </row>
    <row r="12" spans="1:4">
      <c r="A12" s="4" t="s">
        <v>502</v>
      </c>
      <c r="B12" s="5" t="n">
        <v>5950000</v>
      </c>
    </row>
    <row r="13" spans="1:4">
      <c r="A13" s="4" t="s">
        <v>503</v>
      </c>
    </row>
    <row r="14" spans="1:4">
      <c r="A14" s="4" t="s">
        <v>502</v>
      </c>
      <c r="B14" s="5" t="n">
        <v>495334</v>
      </c>
    </row>
    <row r="15" spans="1:4">
      <c r="A15" s="4" t="s">
        <v>504</v>
      </c>
    </row>
    <row r="16" spans="1:4">
      <c r="A16" s="4" t="s">
        <v>410</v>
      </c>
      <c r="B16" s="5" t="n">
        <v>1500</v>
      </c>
    </row>
    <row r="17" spans="1:4">
      <c r="A17" s="4" t="s">
        <v>505</v>
      </c>
      <c r="B17" s="7" t="n">
        <v>300000</v>
      </c>
    </row>
    <row r="18" spans="1:4">
      <c r="A18" s="4" t="s">
        <v>308</v>
      </c>
      <c r="B18" s="4" t="s">
        <v>506</v>
      </c>
    </row>
    <row r="19" spans="1:4">
      <c r="A19" s="4" t="s">
        <v>507</v>
      </c>
    </row>
    <row r="20" spans="1:4">
      <c r="A20" s="4" t="s">
        <v>312</v>
      </c>
      <c r="B20" s="5" t="n">
        <v>2000000</v>
      </c>
    </row>
    <row r="21" spans="1:4">
      <c r="A21" s="4" t="s">
        <v>508</v>
      </c>
    </row>
    <row r="22" spans="1:4">
      <c r="A22" s="4" t="s">
        <v>312</v>
      </c>
      <c r="B22" s="5" t="n">
        <v>450000</v>
      </c>
    </row>
    <row r="23" spans="1:4">
      <c r="A23" s="4" t="s">
        <v>509</v>
      </c>
    </row>
    <row r="24" spans="1:4">
      <c r="A24" s="4" t="s">
        <v>306</v>
      </c>
      <c r="B24" s="7" t="n">
        <v>12100000</v>
      </c>
    </row>
    <row r="25" spans="1:4">
      <c r="A25" s="4" t="s">
        <v>499</v>
      </c>
      <c r="B25" s="13" t="n">
        <v>0.1</v>
      </c>
    </row>
    <row r="26" spans="1:4">
      <c r="A26" s="4" t="s">
        <v>500</v>
      </c>
      <c r="B26" s="5" t="n">
        <v>12100000</v>
      </c>
    </row>
    <row r="27" spans="1:4">
      <c r="A27" s="4" t="s">
        <v>510</v>
      </c>
      <c r="B27" s="4" t="s">
        <v>511</v>
      </c>
    </row>
    <row r="28" spans="1:4">
      <c r="A28" s="4" t="s">
        <v>512</v>
      </c>
      <c r="B28" s="4" t="s">
        <v>513</v>
      </c>
    </row>
    <row r="29" spans="1:4">
      <c r="A29" s="4" t="s">
        <v>514</v>
      </c>
    </row>
    <row r="30" spans="1:4">
      <c r="A30" s="4" t="s">
        <v>306</v>
      </c>
      <c r="B30" s="7" t="n">
        <v>100000</v>
      </c>
    </row>
    <row r="31" spans="1:4">
      <c r="A31" s="4" t="s">
        <v>308</v>
      </c>
      <c r="B31" s="4" t="s">
        <v>5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998129</v>
      </c>
      <c r="C4" s="7" t="n">
        <v>920718</v>
      </c>
      <c r="D4" s="7" t="n">
        <v>3084108</v>
      </c>
      <c r="E4" s="7" t="n">
        <v>2823067</v>
      </c>
    </row>
    <row r="5" spans="1:5">
      <c r="A5" s="4" t="s">
        <v>91</v>
      </c>
      <c r="B5" s="5" t="n">
        <v>-399993</v>
      </c>
      <c r="C5" s="5" t="n">
        <v>-357689</v>
      </c>
      <c r="D5" s="5" t="n">
        <v>-1153507</v>
      </c>
      <c r="E5" s="5" t="n">
        <v>-1170484</v>
      </c>
    </row>
    <row r="6" spans="1:5">
      <c r="A6" s="4" t="s">
        <v>92</v>
      </c>
      <c r="B6" s="5" t="n">
        <v>598136</v>
      </c>
      <c r="C6" s="5" t="n">
        <v>563029</v>
      </c>
      <c r="D6" s="5" t="n">
        <v>1930601</v>
      </c>
      <c r="E6" s="5" t="n">
        <v>1652583</v>
      </c>
    </row>
    <row r="7" spans="1:5">
      <c r="A7" s="3" t="s">
        <v>93</v>
      </c>
    </row>
    <row r="8" spans="1:5">
      <c r="A8" s="4" t="s">
        <v>94</v>
      </c>
      <c r="B8" s="5" t="n">
        <v>765227</v>
      </c>
      <c r="C8" s="5" t="n">
        <v>994410</v>
      </c>
      <c r="D8" s="5" t="n">
        <v>2404599</v>
      </c>
      <c r="E8" s="5" t="n">
        <v>2973669</v>
      </c>
    </row>
    <row r="9" spans="1:5">
      <c r="A9" s="4" t="s">
        <v>95</v>
      </c>
      <c r="B9" s="5" t="n">
        <v>788</v>
      </c>
      <c r="C9" s="5" t="n">
        <v>324</v>
      </c>
      <c r="D9" s="5" t="n">
        <v>2364</v>
      </c>
      <c r="E9" s="5" t="n">
        <v>974</v>
      </c>
    </row>
    <row r="10" spans="1:5">
      <c r="A10" s="4" t="s">
        <v>96</v>
      </c>
      <c r="B10" s="5" t="n">
        <v>-12549</v>
      </c>
      <c r="C10" s="5" t="n">
        <v>40520</v>
      </c>
      <c r="D10" s="5" t="n">
        <v>-35561</v>
      </c>
      <c r="E10" s="5" t="n">
        <v>-24147</v>
      </c>
    </row>
    <row r="11" spans="1:5">
      <c r="A11" s="4" t="s">
        <v>97</v>
      </c>
      <c r="B11" s="5" t="n">
        <v>753466</v>
      </c>
      <c r="C11" s="5" t="n">
        <v>1035254</v>
      </c>
      <c r="D11" s="5" t="n">
        <v>2371402</v>
      </c>
      <c r="E11" s="5" t="n">
        <v>2950496</v>
      </c>
    </row>
    <row r="12" spans="1:5">
      <c r="A12" s="4" t="s">
        <v>98</v>
      </c>
      <c r="B12" s="5" t="n">
        <v>-155330</v>
      </c>
      <c r="C12" s="5" t="n">
        <v>-472225</v>
      </c>
      <c r="D12" s="5" t="n">
        <v>-440801</v>
      </c>
      <c r="E12" s="5" t="n">
        <v>-1297913</v>
      </c>
    </row>
    <row r="13" spans="1:5">
      <c r="A13" s="3" t="s">
        <v>99</v>
      </c>
    </row>
    <row r="14" spans="1:5">
      <c r="A14" s="4" t="s">
        <v>100</v>
      </c>
      <c r="B14" s="5" t="n">
        <v>2</v>
      </c>
      <c r="C14" s="5" t="n">
        <v>1</v>
      </c>
      <c r="D14" s="5" t="n">
        <v>8</v>
      </c>
      <c r="E14" s="5" t="n">
        <v>17</v>
      </c>
    </row>
    <row r="15" spans="1:5">
      <c r="A15" s="4" t="s">
        <v>101</v>
      </c>
      <c r="B15" s="5" t="n">
        <v>33032</v>
      </c>
      <c r="C15" s="5" t="n">
        <v>305914</v>
      </c>
      <c r="D15" s="5" t="n">
        <v>129346</v>
      </c>
      <c r="E15" s="5" t="n">
        <v>925812</v>
      </c>
    </row>
    <row r="16" spans="1:5">
      <c r="A16" s="4" t="s">
        <v>102</v>
      </c>
      <c r="B16" s="4" t="s">
        <v>49</v>
      </c>
      <c r="C16" s="4" t="s">
        <v>49</v>
      </c>
      <c r="D16" s="5" t="n">
        <v>-125850</v>
      </c>
      <c r="E16" s="4" t="s">
        <v>49</v>
      </c>
    </row>
    <row r="17" spans="1:5">
      <c r="A17" s="4" t="s">
        <v>103</v>
      </c>
      <c r="B17" s="4" t="s">
        <v>49</v>
      </c>
      <c r="C17" s="4" t="s">
        <v>49</v>
      </c>
      <c r="D17" s="4" t="s">
        <v>49</v>
      </c>
      <c r="E17" s="5" t="n">
        <v>-6000</v>
      </c>
    </row>
    <row r="18" spans="1:5">
      <c r="A18" s="4" t="s">
        <v>104</v>
      </c>
      <c r="B18" s="5" t="n">
        <v>-523875</v>
      </c>
      <c r="C18" s="5" t="n">
        <v>-374914</v>
      </c>
      <c r="D18" s="5" t="n">
        <v>-1432364</v>
      </c>
      <c r="E18" s="5" t="n">
        <v>-1393517</v>
      </c>
    </row>
    <row r="19" spans="1:5">
      <c r="A19" s="4" t="s">
        <v>105</v>
      </c>
      <c r="B19" s="5" t="n">
        <v>-646171</v>
      </c>
      <c r="C19" s="5" t="n">
        <v>-541224</v>
      </c>
      <c r="D19" s="5" t="n">
        <v>-1869661</v>
      </c>
      <c r="E19" s="5" t="n">
        <v>-1771601</v>
      </c>
    </row>
    <row r="20" spans="1:5">
      <c r="A20" s="4" t="s">
        <v>106</v>
      </c>
      <c r="B20" s="5" t="n">
        <v>19028</v>
      </c>
      <c r="C20" s="5" t="n">
        <v>-41185</v>
      </c>
      <c r="D20" s="5" t="n">
        <v>153023</v>
      </c>
      <c r="E20" s="5" t="n">
        <v>79014</v>
      </c>
    </row>
    <row r="21" spans="1:5">
      <c r="A21" s="4" t="s">
        <v>107</v>
      </c>
      <c r="B21" s="5" t="n">
        <v>-665199</v>
      </c>
      <c r="C21" s="5" t="n">
        <v>-500039</v>
      </c>
      <c r="D21" s="5" t="n">
        <v>-2022684</v>
      </c>
      <c r="E21" s="5" t="n">
        <v>-1850615</v>
      </c>
    </row>
    <row r="22" spans="1:5">
      <c r="A22" s="4" t="s">
        <v>108</v>
      </c>
      <c r="B22" s="5" t="n">
        <v>25582</v>
      </c>
      <c r="C22" s="5" t="n">
        <v>42939</v>
      </c>
      <c r="D22" s="5" t="n">
        <v>89567</v>
      </c>
      <c r="E22" s="5" t="n">
        <v>79800</v>
      </c>
    </row>
    <row r="23" spans="1:5">
      <c r="A23" s="4" t="s">
        <v>109</v>
      </c>
      <c r="B23" s="5" t="n">
        <v>-639617</v>
      </c>
      <c r="C23" s="5" t="n">
        <v>-457100</v>
      </c>
      <c r="D23" s="5" t="n">
        <v>-1933117</v>
      </c>
      <c r="E23" s="5" t="n">
        <v>-1770815</v>
      </c>
    </row>
    <row r="24" spans="1:5">
      <c r="A24" s="4" t="s">
        <v>110</v>
      </c>
      <c r="B24" s="5" t="n">
        <v>-155600</v>
      </c>
      <c r="C24" s="5" t="n">
        <v>-155604</v>
      </c>
      <c r="D24" s="5" t="n">
        <v>-466800</v>
      </c>
      <c r="E24" s="5" t="n">
        <v>-462009</v>
      </c>
    </row>
    <row r="25" spans="1:5">
      <c r="A25" s="4" t="s">
        <v>111</v>
      </c>
      <c r="B25" s="7" t="n">
        <v>-795217</v>
      </c>
      <c r="C25" s="7" t="n">
        <v>-612704</v>
      </c>
      <c r="D25" s="7" t="n">
        <v>-2399917</v>
      </c>
      <c r="E25" s="7" t="n">
        <v>-2232824</v>
      </c>
    </row>
    <row r="26" spans="1:5">
      <c r="A26" s="4" t="s">
        <v>112</v>
      </c>
      <c r="B26" s="7" t="n">
        <v>0</v>
      </c>
      <c r="C26" s="7" t="n">
        <v>0</v>
      </c>
      <c r="D26" s="7" t="n">
        <v>0</v>
      </c>
      <c r="E26" s="7" t="n">
        <v>0</v>
      </c>
    </row>
    <row r="27" spans="1:5">
      <c r="A27" s="4" t="s">
        <v>113</v>
      </c>
      <c r="B27" s="5" t="n">
        <v>1151162484</v>
      </c>
      <c r="C27" s="5" t="n">
        <v>1138224766</v>
      </c>
      <c r="D27" s="5" t="n">
        <v>1149804908</v>
      </c>
      <c r="E27" s="5" t="n">
        <v>1134412731</v>
      </c>
    </row>
    <row r="28" spans="1:5">
      <c r="A28" s="4" t="s">
        <v>114</v>
      </c>
      <c r="B28" s="5" t="n">
        <v>1207520965</v>
      </c>
      <c r="C28" s="5" t="n">
        <v>1138224766</v>
      </c>
      <c r="D28" s="5" t="n">
        <v>1206163389</v>
      </c>
      <c r="E28" s="5" t="n">
        <v>1134412731</v>
      </c>
    </row>
    <row r="29" spans="1:5">
      <c r="A29" s="3" t="s">
        <v>115</v>
      </c>
    </row>
    <row r="30" spans="1:5">
      <c r="A30" s="4" t="s">
        <v>116</v>
      </c>
      <c r="B30" s="7" t="n">
        <v>-665199</v>
      </c>
      <c r="C30" s="7" t="n">
        <v>-500039</v>
      </c>
      <c r="D30" s="7" t="n">
        <v>-2022684</v>
      </c>
      <c r="E30" s="7" t="n">
        <v>-1850615</v>
      </c>
    </row>
    <row r="31" spans="1:5">
      <c r="A31" s="4" t="s">
        <v>117</v>
      </c>
      <c r="B31" s="5" t="n">
        <v>-6152</v>
      </c>
      <c r="C31" s="5" t="n">
        <v>-66383</v>
      </c>
      <c r="D31" s="5" t="n">
        <v>84129</v>
      </c>
      <c r="E31" s="5" t="n">
        <v>-101563</v>
      </c>
    </row>
    <row r="32" spans="1:5">
      <c r="A32" s="4" t="s">
        <v>115</v>
      </c>
      <c r="B32" s="5" t="n">
        <v>-671351</v>
      </c>
      <c r="C32" s="5" t="n">
        <v>-566422</v>
      </c>
      <c r="D32" s="5" t="n">
        <v>-1938555</v>
      </c>
      <c r="E32" s="5" t="n">
        <v>-1952178</v>
      </c>
    </row>
    <row r="33" spans="1:5">
      <c r="A33" s="4" t="s">
        <v>118</v>
      </c>
      <c r="B33" s="5" t="n">
        <v>25582</v>
      </c>
      <c r="C33" s="5" t="n">
        <v>42939</v>
      </c>
      <c r="D33" s="5" t="n">
        <v>89567</v>
      </c>
      <c r="E33" s="5" t="n">
        <v>79800</v>
      </c>
    </row>
    <row r="34" spans="1:5">
      <c r="A34" s="4" t="s">
        <v>119</v>
      </c>
      <c r="B34" s="5" t="n">
        <v>-645769</v>
      </c>
      <c r="C34" s="5" t="n">
        <v>-523483</v>
      </c>
      <c r="D34" s="5" t="n">
        <v>-1848988</v>
      </c>
      <c r="E34" s="5" t="n">
        <v>-1872378</v>
      </c>
    </row>
    <row r="35" spans="1:5">
      <c r="A35" s="4" t="s">
        <v>120</v>
      </c>
    </row>
    <row r="36" spans="1:5">
      <c r="A36" s="3" t="s">
        <v>89</v>
      </c>
    </row>
    <row r="37" spans="1:5">
      <c r="A37" s="4" t="s">
        <v>90</v>
      </c>
      <c r="B37" s="5" t="n">
        <v>50000</v>
      </c>
      <c r="C37" s="5" t="n">
        <v>294</v>
      </c>
      <c r="D37" s="5" t="n">
        <v>150081</v>
      </c>
      <c r="E37" s="5" t="n">
        <v>811</v>
      </c>
    </row>
    <row r="38" spans="1:5">
      <c r="A38" s="4" t="s">
        <v>121</v>
      </c>
    </row>
    <row r="39" spans="1:5">
      <c r="A39" s="3" t="s">
        <v>89</v>
      </c>
    </row>
    <row r="40" spans="1:5">
      <c r="A40" s="4" t="s">
        <v>90</v>
      </c>
      <c r="B40" s="5" t="n">
        <v>744960</v>
      </c>
      <c r="C40" s="5" t="n">
        <v>774276</v>
      </c>
      <c r="D40" s="5" t="n">
        <v>2320619</v>
      </c>
      <c r="E40" s="5" t="n">
        <v>2371052</v>
      </c>
    </row>
    <row r="41" spans="1:5">
      <c r="A41" s="4" t="s">
        <v>122</v>
      </c>
    </row>
    <row r="42" spans="1:5">
      <c r="A42" s="3" t="s">
        <v>89</v>
      </c>
    </row>
    <row r="43" spans="1:5">
      <c r="A43" s="4" t="s">
        <v>90</v>
      </c>
      <c r="B43" s="5" t="n">
        <v>54041</v>
      </c>
      <c r="C43" s="5" t="n">
        <v>48648</v>
      </c>
      <c r="D43" s="5" t="n">
        <v>143093</v>
      </c>
      <c r="E43" s="5" t="n">
        <v>174315</v>
      </c>
    </row>
    <row r="44" spans="1:5">
      <c r="A44" s="4" t="s">
        <v>123</v>
      </c>
    </row>
    <row r="45" spans="1:5">
      <c r="A45" s="3" t="s">
        <v>89</v>
      </c>
    </row>
    <row r="46" spans="1:5">
      <c r="A46" s="4" t="s">
        <v>90</v>
      </c>
      <c r="B46" s="5" t="n">
        <v>134874</v>
      </c>
      <c r="C46" s="5" t="n">
        <v>88472</v>
      </c>
      <c r="D46" s="5" t="n">
        <v>438714</v>
      </c>
      <c r="E46" s="5" t="n">
        <v>264964</v>
      </c>
    </row>
    <row r="47" spans="1:5">
      <c r="A47" s="4" t="s">
        <v>124</v>
      </c>
    </row>
    <row r="48" spans="1:5">
      <c r="A48" s="3" t="s">
        <v>89</v>
      </c>
    </row>
    <row r="49" spans="1:5">
      <c r="A49" s="4" t="s">
        <v>90</v>
      </c>
      <c r="B49" s="7" t="n">
        <v>14254</v>
      </c>
      <c r="C49" s="7" t="n">
        <v>9028</v>
      </c>
      <c r="D49" s="7" t="n">
        <v>31601</v>
      </c>
      <c r="E49" s="7" t="n">
        <v>119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36"/>
    <col customWidth="1" max="7" min="7" width="33"/>
    <col customWidth="1" max="8" min="8" width="13"/>
  </cols>
  <sheetData>
    <row r="1" spans="1:8">
      <c r="A1" s="1" t="s">
        <v>125</v>
      </c>
      <c r="B1" s="2" t="s">
        <v>126</v>
      </c>
      <c r="C1" s="2" t="s">
        <v>127</v>
      </c>
      <c r="D1" s="2" t="s">
        <v>128</v>
      </c>
      <c r="E1" s="2" t="s">
        <v>129</v>
      </c>
      <c r="F1" s="2" t="s">
        <v>130</v>
      </c>
      <c r="G1" s="2" t="s">
        <v>131</v>
      </c>
      <c r="H1" s="2" t="s">
        <v>132</v>
      </c>
    </row>
    <row r="2" spans="1:8">
      <c r="A2" s="4" t="s">
        <v>133</v>
      </c>
      <c r="B2" s="7" t="n">
        <v>11883</v>
      </c>
      <c r="C2" s="7" t="n">
        <v>-400</v>
      </c>
      <c r="D2" s="7" t="n">
        <v>24609424</v>
      </c>
      <c r="E2" s="7" t="n">
        <v>-58087916</v>
      </c>
      <c r="F2" s="7" t="n">
        <v>339051</v>
      </c>
      <c r="G2" s="7" t="n">
        <v>-478407</v>
      </c>
      <c r="H2" s="7" t="n">
        <v>-33606365</v>
      </c>
    </row>
    <row r="3" spans="1:8">
      <c r="A3" s="4" t="s">
        <v>134</v>
      </c>
      <c r="B3" s="5" t="n">
        <v>1188095201</v>
      </c>
      <c r="C3" s="5" t="n">
        <v>-40000000</v>
      </c>
    </row>
    <row r="4" spans="1:8">
      <c r="A4" s="3" t="s">
        <v>135</v>
      </c>
    </row>
    <row r="5" spans="1:8">
      <c r="A5" s="4" t="s">
        <v>136</v>
      </c>
      <c r="B5" s="4" t="s">
        <v>49</v>
      </c>
      <c r="C5" s="4" t="s">
        <v>49</v>
      </c>
      <c r="D5" s="5" t="n">
        <v>33127</v>
      </c>
      <c r="E5" s="4" t="s">
        <v>49</v>
      </c>
      <c r="F5" s="4" t="s">
        <v>49</v>
      </c>
      <c r="G5" s="4" t="s">
        <v>49</v>
      </c>
      <c r="H5" s="5" t="n">
        <v>33127</v>
      </c>
    </row>
    <row r="6" spans="1:8">
      <c r="A6" s="4" t="s">
        <v>137</v>
      </c>
      <c r="B6" s="4" t="s">
        <v>49</v>
      </c>
      <c r="C6" s="4" t="s">
        <v>49</v>
      </c>
      <c r="D6" s="5" t="n">
        <v>52299</v>
      </c>
      <c r="E6" s="4" t="s">
        <v>49</v>
      </c>
      <c r="F6" s="4" t="s">
        <v>49</v>
      </c>
      <c r="G6" s="4" t="s">
        <v>49</v>
      </c>
      <c r="H6" s="5" t="n">
        <v>52299</v>
      </c>
    </row>
    <row r="7" spans="1:8">
      <c r="A7" s="4" t="s">
        <v>138</v>
      </c>
      <c r="B7" s="7" t="n">
        <v>5</v>
      </c>
      <c r="C7" s="4" t="s">
        <v>49</v>
      </c>
      <c r="D7" s="5" t="n">
        <v>-5</v>
      </c>
      <c r="E7" s="4" t="s">
        <v>49</v>
      </c>
      <c r="F7" s="4" t="s">
        <v>49</v>
      </c>
      <c r="G7" s="4" t="s">
        <v>49</v>
      </c>
      <c r="H7" s="4" t="s">
        <v>49</v>
      </c>
    </row>
    <row r="8" spans="1:8">
      <c r="A8" s="4" t="s">
        <v>139</v>
      </c>
      <c r="B8" s="5" t="n">
        <v>570000</v>
      </c>
    </row>
    <row r="9" spans="1:8">
      <c r="A9" s="4" t="s">
        <v>140</v>
      </c>
      <c r="B9" s="4" t="s">
        <v>49</v>
      </c>
      <c r="C9" s="4" t="s">
        <v>49</v>
      </c>
      <c r="D9" s="5" t="n">
        <v>103656</v>
      </c>
      <c r="E9" s="4" t="s">
        <v>49</v>
      </c>
      <c r="F9" s="4" t="s">
        <v>49</v>
      </c>
      <c r="G9" s="5" t="n">
        <v>-4557</v>
      </c>
      <c r="H9" s="5" t="n">
        <v>99099</v>
      </c>
    </row>
    <row r="10" spans="1:8">
      <c r="A10" s="4" t="s">
        <v>141</v>
      </c>
      <c r="B10" s="4" t="s">
        <v>49</v>
      </c>
      <c r="C10" s="4" t="s">
        <v>49</v>
      </c>
      <c r="D10" s="5" t="n">
        <v>3046</v>
      </c>
      <c r="E10" s="4" t="s">
        <v>49</v>
      </c>
      <c r="F10" s="4" t="s">
        <v>49</v>
      </c>
      <c r="G10" s="5" t="n">
        <v>-3046</v>
      </c>
      <c r="H10" s="4" t="s">
        <v>49</v>
      </c>
    </row>
    <row r="11" spans="1:8">
      <c r="A11" s="4" t="s">
        <v>142</v>
      </c>
      <c r="B11" s="7" t="n">
        <v>25</v>
      </c>
      <c r="C11" s="4" t="s">
        <v>49</v>
      </c>
      <c r="D11" s="5" t="n">
        <v>32975</v>
      </c>
      <c r="E11" s="4" t="s">
        <v>49</v>
      </c>
      <c r="F11" s="4" t="s">
        <v>49</v>
      </c>
      <c r="G11" s="4" t="s">
        <v>49</v>
      </c>
      <c r="H11" s="5" t="n">
        <v>33000</v>
      </c>
    </row>
    <row r="12" spans="1:8">
      <c r="A12" s="4" t="s">
        <v>143</v>
      </c>
      <c r="B12" s="5" t="n">
        <v>2500000</v>
      </c>
    </row>
    <row r="13" spans="1:8">
      <c r="A13" s="4" t="s">
        <v>144</v>
      </c>
      <c r="B13" s="4" t="s">
        <v>49</v>
      </c>
      <c r="C13" s="4" t="s">
        <v>49</v>
      </c>
      <c r="D13" s="5" t="n">
        <v>97070</v>
      </c>
      <c r="E13" s="4" t="s">
        <v>49</v>
      </c>
      <c r="F13" s="4" t="s">
        <v>49</v>
      </c>
      <c r="G13" s="5" t="n">
        <v>-4220</v>
      </c>
      <c r="H13" s="5" t="n">
        <v>92850</v>
      </c>
    </row>
    <row r="14" spans="1:8">
      <c r="A14" s="4" t="s">
        <v>145</v>
      </c>
      <c r="B14" s="4" t="s">
        <v>49</v>
      </c>
      <c r="C14" s="4" t="s">
        <v>49</v>
      </c>
      <c r="D14" s="5" t="n">
        <v>4823</v>
      </c>
      <c r="E14" s="4" t="s">
        <v>49</v>
      </c>
      <c r="F14" s="4" t="s">
        <v>49</v>
      </c>
      <c r="H14" s="5" t="n">
        <v>4823</v>
      </c>
    </row>
    <row r="15" spans="1:8">
      <c r="A15" s="4" t="s">
        <v>146</v>
      </c>
      <c r="B15" s="4" t="s">
        <v>49</v>
      </c>
      <c r="C15" s="4" t="s">
        <v>49</v>
      </c>
      <c r="D15" s="5" t="n">
        <v>-6738</v>
      </c>
      <c r="E15" s="4" t="s">
        <v>49</v>
      </c>
      <c r="F15" s="4" t="s">
        <v>49</v>
      </c>
      <c r="G15" s="4" t="s">
        <v>49</v>
      </c>
      <c r="H15" s="5" t="n">
        <v>-6738</v>
      </c>
    </row>
    <row r="16" spans="1:8">
      <c r="A16" s="4" t="s">
        <v>147</v>
      </c>
      <c r="B16" s="4" t="s">
        <v>49</v>
      </c>
      <c r="C16" s="4" t="s">
        <v>49</v>
      </c>
      <c r="D16" s="4" t="s">
        <v>49</v>
      </c>
      <c r="E16" s="4" t="s">
        <v>49</v>
      </c>
      <c r="F16" s="4" t="s">
        <v>49</v>
      </c>
      <c r="G16" s="5" t="n">
        <v>-89090</v>
      </c>
      <c r="H16" s="5" t="n">
        <v>-89090</v>
      </c>
    </row>
    <row r="17" spans="1:8">
      <c r="A17" s="4" t="s">
        <v>148</v>
      </c>
      <c r="B17" s="4" t="s">
        <v>49</v>
      </c>
      <c r="C17" s="4" t="s">
        <v>49</v>
      </c>
      <c r="D17" s="4" t="s">
        <v>49</v>
      </c>
      <c r="E17" s="4" t="s">
        <v>49</v>
      </c>
      <c r="F17" s="4" t="s">
        <v>49</v>
      </c>
      <c r="G17" s="5" t="n">
        <v>-1242</v>
      </c>
      <c r="H17" s="5" t="n">
        <v>-1242</v>
      </c>
    </row>
    <row r="18" spans="1:8">
      <c r="A18" s="4" t="s">
        <v>149</v>
      </c>
      <c r="B18" s="4" t="s">
        <v>49</v>
      </c>
      <c r="C18" s="4" t="s">
        <v>49</v>
      </c>
      <c r="D18" s="4" t="s">
        <v>49</v>
      </c>
      <c r="E18" s="4" t="s">
        <v>49</v>
      </c>
      <c r="F18" s="5" t="n">
        <v>84129</v>
      </c>
      <c r="G18" s="4" t="s">
        <v>49</v>
      </c>
      <c r="H18" s="5" t="n">
        <v>84129</v>
      </c>
    </row>
    <row r="19" spans="1:8">
      <c r="A19" s="4" t="s">
        <v>116</v>
      </c>
      <c r="B19" s="4" t="s">
        <v>49</v>
      </c>
      <c r="C19" s="4" t="s">
        <v>49</v>
      </c>
      <c r="D19" s="4" t="s">
        <v>49</v>
      </c>
      <c r="E19" s="5" t="n">
        <v>-1933117</v>
      </c>
      <c r="F19" s="4" t="s">
        <v>49</v>
      </c>
      <c r="G19" s="5" t="n">
        <v>-89567</v>
      </c>
      <c r="H19" s="5" t="n">
        <v>-2022684</v>
      </c>
    </row>
    <row r="20" spans="1:8">
      <c r="A20" s="4" t="s">
        <v>150</v>
      </c>
      <c r="B20" s="7" t="n">
        <v>11913</v>
      </c>
      <c r="C20" s="7" t="n">
        <v>-400</v>
      </c>
      <c r="D20" s="7" t="n">
        <v>24929677</v>
      </c>
      <c r="E20" s="7" t="n">
        <v>-60021033</v>
      </c>
      <c r="F20" s="7" t="n">
        <v>423180</v>
      </c>
      <c r="G20" s="7" t="n">
        <v>-670129</v>
      </c>
      <c r="H20" s="7" t="n">
        <v>-35326792</v>
      </c>
    </row>
    <row r="21" spans="1:8">
      <c r="A21" s="4" t="s">
        <v>151</v>
      </c>
      <c r="B21" s="5" t="n">
        <v>1191165201</v>
      </c>
      <c r="C21" s="5"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2</v>
      </c>
      <c r="B1" s="2" t="s">
        <v>1</v>
      </c>
    </row>
    <row r="2" spans="1:3">
      <c r="B2" s="2" t="s">
        <v>2</v>
      </c>
      <c r="C2" s="2" t="s">
        <v>88</v>
      </c>
    </row>
    <row r="3" spans="1:3">
      <c r="A3" s="3" t="s">
        <v>153</v>
      </c>
    </row>
    <row r="4" spans="1:3">
      <c r="A4" s="4" t="s">
        <v>116</v>
      </c>
      <c r="B4" s="7" t="n">
        <v>-2022684</v>
      </c>
      <c r="C4" s="7" t="n">
        <v>-1850615</v>
      </c>
    </row>
    <row r="5" spans="1:3">
      <c r="A5" s="3" t="s">
        <v>154</v>
      </c>
    </row>
    <row r="6" spans="1:3">
      <c r="A6" s="4" t="s">
        <v>95</v>
      </c>
      <c r="B6" s="5" t="n">
        <v>2364</v>
      </c>
      <c r="C6" s="5" t="n">
        <v>974</v>
      </c>
    </row>
    <row r="7" spans="1:3">
      <c r="A7" s="4" t="s">
        <v>155</v>
      </c>
      <c r="B7" s="5" t="n">
        <v>219641</v>
      </c>
      <c r="C7" s="5" t="n">
        <v>411603</v>
      </c>
    </row>
    <row r="8" spans="1:3">
      <c r="A8" s="4" t="s">
        <v>156</v>
      </c>
      <c r="B8" s="4" t="s">
        <v>49</v>
      </c>
      <c r="C8" s="5" t="n">
        <v>21060</v>
      </c>
    </row>
    <row r="9" spans="1:3">
      <c r="A9" s="4" t="s">
        <v>157</v>
      </c>
      <c r="B9" s="4" t="s">
        <v>49</v>
      </c>
      <c r="C9" s="5" t="n">
        <v>84800</v>
      </c>
    </row>
    <row r="10" spans="1:3">
      <c r="A10" s="4" t="s">
        <v>142</v>
      </c>
      <c r="B10" s="5" t="n">
        <v>125850</v>
      </c>
      <c r="C10" s="4" t="s">
        <v>49</v>
      </c>
    </row>
    <row r="11" spans="1:3">
      <c r="A11" s="4" t="s">
        <v>158</v>
      </c>
      <c r="B11" s="5" t="n">
        <v>-35561</v>
      </c>
      <c r="C11" s="5" t="n">
        <v>-24147</v>
      </c>
    </row>
    <row r="12" spans="1:3">
      <c r="A12" s="4" t="s">
        <v>159</v>
      </c>
      <c r="B12" s="5" t="n">
        <v>-129346</v>
      </c>
      <c r="C12" s="5" t="n">
        <v>-925812</v>
      </c>
    </row>
    <row r="13" spans="1:3">
      <c r="A13" s="4" t="s">
        <v>136</v>
      </c>
      <c r="B13" s="5" t="n">
        <v>33127</v>
      </c>
      <c r="C13" s="5" t="n">
        <v>99963</v>
      </c>
    </row>
    <row r="14" spans="1:3">
      <c r="A14" s="4" t="s">
        <v>137</v>
      </c>
      <c r="B14" s="5" t="n">
        <v>52299</v>
      </c>
      <c r="C14" s="5" t="n">
        <v>246276</v>
      </c>
    </row>
    <row r="15" spans="1:3">
      <c r="A15" s="3" t="s">
        <v>160</v>
      </c>
    </row>
    <row r="16" spans="1:3">
      <c r="A16" s="4" t="s">
        <v>161</v>
      </c>
      <c r="B16" s="5" t="n">
        <v>211559</v>
      </c>
      <c r="C16" s="5" t="n">
        <v>101382</v>
      </c>
    </row>
    <row r="17" spans="1:3">
      <c r="A17" s="4" t="s">
        <v>162</v>
      </c>
      <c r="B17" s="5" t="n">
        <v>-15420</v>
      </c>
      <c r="C17" s="5" t="n">
        <v>6838</v>
      </c>
    </row>
    <row r="18" spans="1:3">
      <c r="A18" s="4" t="s">
        <v>40</v>
      </c>
      <c r="B18" s="5" t="n">
        <v>1415512</v>
      </c>
      <c r="C18" s="5" t="n">
        <v>1824065</v>
      </c>
    </row>
    <row r="19" spans="1:3">
      <c r="A19" s="4" t="s">
        <v>163</v>
      </c>
      <c r="B19" s="5" t="n">
        <v>34881</v>
      </c>
      <c r="C19" s="5" t="n">
        <v>1444</v>
      </c>
    </row>
    <row r="20" spans="1:3">
      <c r="A20" s="4" t="s">
        <v>42</v>
      </c>
      <c r="B20" s="5" t="n">
        <v>-508652</v>
      </c>
      <c r="C20" s="5" t="n">
        <v>-506154</v>
      </c>
    </row>
    <row r="21" spans="1:3">
      <c r="A21" s="4" t="s">
        <v>164</v>
      </c>
      <c r="B21" s="5" t="n">
        <v>-616430</v>
      </c>
      <c r="C21" s="5" t="n">
        <v>-508323</v>
      </c>
    </row>
    <row r="22" spans="1:3">
      <c r="A22" s="3" t="s">
        <v>165</v>
      </c>
    </row>
    <row r="23" spans="1:3">
      <c r="A23" s="4" t="s">
        <v>166</v>
      </c>
      <c r="B23" s="4" t="s">
        <v>49</v>
      </c>
      <c r="C23" s="4" t="s">
        <v>49</v>
      </c>
    </row>
    <row r="24" spans="1:3">
      <c r="A24" s="4" t="s">
        <v>167</v>
      </c>
      <c r="B24" s="4" t="s">
        <v>49</v>
      </c>
      <c r="C24" s="4" t="s">
        <v>49</v>
      </c>
    </row>
    <row r="25" spans="1:3">
      <c r="A25" s="3" t="s">
        <v>168</v>
      </c>
    </row>
    <row r="26" spans="1:3">
      <c r="A26" s="4" t="s">
        <v>169</v>
      </c>
      <c r="B26" s="5" t="n">
        <v>795100</v>
      </c>
      <c r="C26" s="5" t="n">
        <v>301500</v>
      </c>
    </row>
    <row r="27" spans="1:3">
      <c r="A27" s="4" t="s">
        <v>170</v>
      </c>
      <c r="B27" s="4" t="s">
        <v>49</v>
      </c>
      <c r="C27" s="5" t="n">
        <v>110000</v>
      </c>
    </row>
    <row r="28" spans="1:3">
      <c r="A28" s="4" t="s">
        <v>171</v>
      </c>
      <c r="B28" s="5" t="n">
        <v>45000</v>
      </c>
    </row>
    <row r="29" spans="1:3">
      <c r="A29" s="4" t="s">
        <v>172</v>
      </c>
      <c r="B29" s="5" t="n">
        <v>-20944</v>
      </c>
      <c r="C29" s="5" t="n">
        <v>-159705</v>
      </c>
    </row>
    <row r="30" spans="1:3">
      <c r="A30" s="4" t="s">
        <v>173</v>
      </c>
      <c r="C30" s="5" t="n">
        <v>260000</v>
      </c>
    </row>
    <row r="31" spans="1:3">
      <c r="A31" s="4" t="s">
        <v>174</v>
      </c>
      <c r="B31" s="5" t="n">
        <v>-89090</v>
      </c>
      <c r="C31" s="4" t="s">
        <v>49</v>
      </c>
    </row>
    <row r="32" spans="1:3">
      <c r="A32" s="4" t="s">
        <v>175</v>
      </c>
      <c r="B32" s="4" t="s">
        <v>49</v>
      </c>
      <c r="C32" s="5" t="n">
        <v>3408</v>
      </c>
    </row>
    <row r="33" spans="1:3">
      <c r="A33" s="4" t="s">
        <v>176</v>
      </c>
      <c r="B33" s="5" t="n">
        <v>730066</v>
      </c>
      <c r="C33" s="5" t="n">
        <v>515203</v>
      </c>
    </row>
    <row r="34" spans="1:3">
      <c r="A34" s="4" t="s">
        <v>177</v>
      </c>
      <c r="B34" s="5" t="n">
        <v>48649</v>
      </c>
      <c r="C34" s="5" t="n">
        <v>-18773</v>
      </c>
    </row>
    <row r="35" spans="1:3">
      <c r="A35" s="4" t="s">
        <v>178</v>
      </c>
      <c r="B35" s="5" t="n">
        <v>162285</v>
      </c>
      <c r="C35" s="5" t="n">
        <v>-11893</v>
      </c>
    </row>
    <row r="36" spans="1:3">
      <c r="A36" s="4" t="s">
        <v>179</v>
      </c>
      <c r="B36" s="5" t="n">
        <v>62084</v>
      </c>
      <c r="C36" s="5" t="n">
        <v>190448</v>
      </c>
    </row>
    <row r="37" spans="1:3">
      <c r="A37" s="4" t="s">
        <v>180</v>
      </c>
      <c r="B37" s="5" t="n">
        <v>224369</v>
      </c>
      <c r="C37" s="5" t="n">
        <v>178555</v>
      </c>
    </row>
    <row r="38" spans="1:3">
      <c r="A38" s="3" t="s">
        <v>181</v>
      </c>
    </row>
    <row r="39" spans="1:3">
      <c r="A39" s="4" t="s">
        <v>182</v>
      </c>
      <c r="B39" s="5" t="n">
        <v>268747</v>
      </c>
      <c r="C39" s="5" t="n">
        <v>32163</v>
      </c>
    </row>
    <row r="40" spans="1:3">
      <c r="A40" s="4" t="s">
        <v>183</v>
      </c>
      <c r="B40" s="4" t="s">
        <v>49</v>
      </c>
      <c r="C40" s="4" t="s">
        <v>49</v>
      </c>
    </row>
    <row r="41" spans="1:3">
      <c r="A41" s="3" t="s">
        <v>184</v>
      </c>
    </row>
    <row r="42" spans="1:3">
      <c r="A42" s="4" t="s">
        <v>185</v>
      </c>
      <c r="B42" s="4" t="s">
        <v>49</v>
      </c>
      <c r="C42" s="5" t="n">
        <v>22421</v>
      </c>
    </row>
    <row r="43" spans="1:3">
      <c r="A43" s="4" t="s">
        <v>186</v>
      </c>
      <c r="B43" s="4" t="s">
        <v>49</v>
      </c>
      <c r="C43" s="5" t="n">
        <v>19566</v>
      </c>
    </row>
    <row r="44" spans="1:3">
      <c r="A44" s="4" t="s">
        <v>187</v>
      </c>
      <c r="B44" s="5" t="n">
        <v>26647</v>
      </c>
      <c r="C44" s="5" t="n">
        <v>17390</v>
      </c>
    </row>
    <row r="45" spans="1:3">
      <c r="A45" s="4" t="s">
        <v>188</v>
      </c>
      <c r="C45" s="5" t="n">
        <v>18653</v>
      </c>
    </row>
    <row r="46" spans="1:3">
      <c r="A46" s="4" t="s">
        <v>189</v>
      </c>
      <c r="B46" s="5" t="n">
        <v>99099</v>
      </c>
      <c r="C46" s="5" t="n">
        <v>89017</v>
      </c>
    </row>
    <row r="47" spans="1:3">
      <c r="A47" s="4" t="s">
        <v>190</v>
      </c>
      <c r="B47" s="5" t="n">
        <v>5</v>
      </c>
      <c r="C47" s="5" t="n">
        <v>11</v>
      </c>
    </row>
    <row r="48" spans="1:3">
      <c r="A48" s="4" t="s">
        <v>191</v>
      </c>
      <c r="B48" s="5" t="n">
        <v>4823</v>
      </c>
      <c r="C48" s="4" t="s">
        <v>49</v>
      </c>
    </row>
    <row r="49" spans="1:3">
      <c r="A49" s="4" t="s">
        <v>192</v>
      </c>
      <c r="B49" s="5" t="n">
        <v>6738</v>
      </c>
      <c r="C49" s="4" t="s">
        <v>49</v>
      </c>
    </row>
    <row r="50" spans="1:3">
      <c r="A50" s="4" t="s">
        <v>193</v>
      </c>
      <c r="B50" s="4" t="s">
        <v>49</v>
      </c>
      <c r="C50" s="5" t="n">
        <v>459982</v>
      </c>
    </row>
    <row r="51" spans="1:3">
      <c r="A51" s="4" t="s">
        <v>194</v>
      </c>
      <c r="B51" s="4" t="s">
        <v>49</v>
      </c>
      <c r="C51" s="5" t="n">
        <v>10000</v>
      </c>
    </row>
    <row r="52" spans="1:3">
      <c r="A52" s="4" t="s">
        <v>148</v>
      </c>
      <c r="B52" s="7" t="n">
        <v>1242</v>
      </c>
      <c r="C52" s="7" t="n">
        <v>97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7T21:20:21Z</dcterms:created>
  <dcterms:modified xmlns:dcterms="http://purl.org/dc/terms/" xmlns:xsi="http://www.w3.org/2001/XMLSchema-instance" xsi:type="dcterms:W3CDTF">2018-11-27T21:20:21Z</dcterms:modified>
</cp:coreProperties>
</file>